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Exploratory well costs" sheetId="10" state="visible" r:id="rId10"/>
    <sheet xmlns:r="http://schemas.openxmlformats.org/officeDocument/2006/relationships" name="Acquisitions and divestitures" sheetId="11" state="visible" r:id="rId11"/>
    <sheet xmlns:r="http://schemas.openxmlformats.org/officeDocument/2006/relationships" name="Incentive plans" sheetId="12" state="visible" r:id="rId12"/>
    <sheet xmlns:r="http://schemas.openxmlformats.org/officeDocument/2006/relationships" name="Disclosures about fair value me" sheetId="13" state="visible" r:id="rId13"/>
    <sheet xmlns:r="http://schemas.openxmlformats.org/officeDocument/2006/relationships" name="Derivative financial instrument"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Net income per share" sheetId="19" state="visible" r:id="rId19"/>
    <sheet xmlns:r="http://schemas.openxmlformats.org/officeDocument/2006/relationships" name="Subsidiary guarantors" sheetId="20" state="visible" r:id="rId20"/>
    <sheet xmlns:r="http://schemas.openxmlformats.org/officeDocument/2006/relationships" name="Subsequent events" sheetId="21" state="visible" r:id="rId21"/>
    <sheet xmlns:r="http://schemas.openxmlformats.org/officeDocument/2006/relationships" name="Supplementary information" sheetId="22" state="visible" r:id="rId22"/>
    <sheet xmlns:r="http://schemas.openxmlformats.org/officeDocument/2006/relationships" name="Summary of significant accoun23" sheetId="23" state="visible" r:id="rId23"/>
    <sheet xmlns:r="http://schemas.openxmlformats.org/officeDocument/2006/relationships" name="Exploratory well costs (Tables)" sheetId="24" state="visible" r:id="rId24"/>
    <sheet xmlns:r="http://schemas.openxmlformats.org/officeDocument/2006/relationships" name="Incentive plans (Tables)" sheetId="25" state="visible" r:id="rId25"/>
    <sheet xmlns:r="http://schemas.openxmlformats.org/officeDocument/2006/relationships" name="Disclosures about fair value 26" sheetId="26" state="visible" r:id="rId26"/>
    <sheet xmlns:r="http://schemas.openxmlformats.org/officeDocument/2006/relationships" name="Derivative financial instrume27" sheetId="27" state="visible" r:id="rId27"/>
    <sheet xmlns:r="http://schemas.openxmlformats.org/officeDocument/2006/relationships" name="Debt (Tables)" sheetId="28" state="visible" r:id="rId28"/>
    <sheet xmlns:r="http://schemas.openxmlformats.org/officeDocument/2006/relationships" name="Commitments and contingencies (" sheetId="29" state="visible" r:id="rId29"/>
    <sheet xmlns:r="http://schemas.openxmlformats.org/officeDocument/2006/relationships" name="Net income per share (Tables)" sheetId="30" state="visible" r:id="rId30"/>
    <sheet xmlns:r="http://schemas.openxmlformats.org/officeDocument/2006/relationships" name="Subsidiary guarantors (Tables)" sheetId="31" state="visible" r:id="rId31"/>
    <sheet xmlns:r="http://schemas.openxmlformats.org/officeDocument/2006/relationships" name="Subsequent events (Tables)" sheetId="32" state="visible" r:id="rId32"/>
    <sheet xmlns:r="http://schemas.openxmlformats.org/officeDocument/2006/relationships" name="Supplementary information (Tabl" sheetId="33" state="visible" r:id="rId33"/>
    <sheet xmlns:r="http://schemas.openxmlformats.org/officeDocument/2006/relationships" name="Summary Of Significant Accoun34" sheetId="34" state="visible" r:id="rId34"/>
    <sheet xmlns:r="http://schemas.openxmlformats.org/officeDocument/2006/relationships" name="Exploratory Well Costs (Capital" sheetId="35" state="visible" r:id="rId35"/>
    <sheet xmlns:r="http://schemas.openxmlformats.org/officeDocument/2006/relationships" name="Exploratory Well Costs (Aging O" sheetId="36" state="visible" r:id="rId36"/>
    <sheet xmlns:r="http://schemas.openxmlformats.org/officeDocument/2006/relationships" name="Acquisitions And Divestitures (" sheetId="37" state="visible" r:id="rId37"/>
    <sheet xmlns:r="http://schemas.openxmlformats.org/officeDocument/2006/relationships" name="Incentive Plans (Summary of Sto" sheetId="38" state="visible" r:id="rId38"/>
    <sheet xmlns:r="http://schemas.openxmlformats.org/officeDocument/2006/relationships" name="Incentive Plans (Summary Of Ass" sheetId="39" state="visible" r:id="rId39"/>
    <sheet xmlns:r="http://schemas.openxmlformats.org/officeDocument/2006/relationships" name="Incentive Plans (Summary For Fu" sheetId="40" state="visible" r:id="rId40"/>
    <sheet xmlns:r="http://schemas.openxmlformats.org/officeDocument/2006/relationships" name="Disclosures About Fair Value 41" sheetId="41" state="visible" r:id="rId41"/>
    <sheet xmlns:r="http://schemas.openxmlformats.org/officeDocument/2006/relationships" name="Disclosures About Fair Value 42" sheetId="42" state="visible" r:id="rId42"/>
    <sheet xmlns:r="http://schemas.openxmlformats.org/officeDocument/2006/relationships" name="Disclosures About Fair Value 43" sheetId="43" state="visible" r:id="rId43"/>
    <sheet xmlns:r="http://schemas.openxmlformats.org/officeDocument/2006/relationships" name="Disclosures About Fair Value 44"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Counterparties (Deta" sheetId="47" state="visible" r:id="rId47"/>
    <sheet xmlns:r="http://schemas.openxmlformats.org/officeDocument/2006/relationships" name="Debt (Summary Of Long-Term Debt" sheetId="48" state="visible" r:id="rId48"/>
    <sheet xmlns:r="http://schemas.openxmlformats.org/officeDocument/2006/relationships" name="Debt (Narrative) (Detail)" sheetId="49" state="visible" r:id="rId49"/>
    <sheet xmlns:r="http://schemas.openxmlformats.org/officeDocument/2006/relationships" name="Debt (Principal Maturities Of D" sheetId="50" state="visible" r:id="rId50"/>
    <sheet xmlns:r="http://schemas.openxmlformats.org/officeDocument/2006/relationships" name="Debt (Summary Of Interest Expen" sheetId="51" state="visible" r:id="rId51"/>
    <sheet xmlns:r="http://schemas.openxmlformats.org/officeDocument/2006/relationships" name="Commitments And Contingencies52"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Income Taxes (Narrative) (Detai" sheetId="55" state="visible" r:id="rId55"/>
    <sheet xmlns:r="http://schemas.openxmlformats.org/officeDocument/2006/relationships" name="Related Party Transactions (Sch" sheetId="56" state="visible" r:id="rId56"/>
    <sheet xmlns:r="http://schemas.openxmlformats.org/officeDocument/2006/relationships" name="Net Income Per Share (Narrative" sheetId="57" state="visible" r:id="rId57"/>
    <sheet xmlns:r="http://schemas.openxmlformats.org/officeDocument/2006/relationships" name="Net Income Per Share (Reconcili" sheetId="58" state="visible" r:id="rId58"/>
    <sheet xmlns:r="http://schemas.openxmlformats.org/officeDocument/2006/relationships" name="Net Income Per Share (Reconci59" sheetId="59" state="visible" r:id="rId59"/>
    <sheet xmlns:r="http://schemas.openxmlformats.org/officeDocument/2006/relationships" name="Net Income Per Share (Summary O" sheetId="60" state="visible" r:id="rId60"/>
    <sheet xmlns:r="http://schemas.openxmlformats.org/officeDocument/2006/relationships" name="Subsidiary Guarantors (Condense" sheetId="61" state="visible" r:id="rId61"/>
    <sheet xmlns:r="http://schemas.openxmlformats.org/officeDocument/2006/relationships" name="Subsidiary Guarantors (Conden62" sheetId="62" state="visible" r:id="rId62"/>
    <sheet xmlns:r="http://schemas.openxmlformats.org/officeDocument/2006/relationships" name="Subsidiary Guarantors (Conden63" sheetId="63" state="visible" r:id="rId63"/>
    <sheet xmlns:r="http://schemas.openxmlformats.org/officeDocument/2006/relationships" name="Subsequent Events (Narrative) (" sheetId="64" state="visible" r:id="rId64"/>
    <sheet xmlns:r="http://schemas.openxmlformats.org/officeDocument/2006/relationships" name="Subsequent Events (New Commodit" sheetId="65" state="visible" r:id="rId65"/>
    <sheet xmlns:r="http://schemas.openxmlformats.org/officeDocument/2006/relationships" name="Supplementary Information (Capi" sheetId="66" state="visible" r:id="rId66"/>
    <sheet xmlns:r="http://schemas.openxmlformats.org/officeDocument/2006/relationships" name="Supplementary Information (Cost" sheetId="67" state="visible" r:id="rId67"/>
  </sheets>
  <definedNames/>
  <calcPr calcId="124519" fullCalcOnLoad="1"/>
</workbook>
</file>

<file path=xl/sharedStrings.xml><?xml version="1.0" encoding="utf-8"?>
<sst xmlns="http://schemas.openxmlformats.org/spreadsheetml/2006/main" uniqueCount="539">
  <si>
    <t>Document and Entity Information - shares</t>
  </si>
  <si>
    <t>3 Months Ended</t>
  </si>
  <si>
    <t>Mar. 31, 2017</t>
  </si>
  <si>
    <t>May 01, 2017</t>
  </si>
  <si>
    <t>Document Documentand Entity Information [Abstract]</t>
  </si>
  <si>
    <t>Document Type</t>
  </si>
  <si>
    <t>10-Q</t>
  </si>
  <si>
    <t>Amendment Flag</t>
  </si>
  <si>
    <t>false</t>
  </si>
  <si>
    <t>Document Period End Date</t>
  </si>
  <si>
    <t>Mar. 31,
		2017</t>
  </si>
  <si>
    <t>Document Fiscal Year Focus</t>
  </si>
  <si>
    <t>Document Fiscal Period Focus</t>
  </si>
  <si>
    <t>Q1</t>
  </si>
  <si>
    <t>Trading Symbol</t>
  </si>
  <si>
    <t>CXO</t>
  </si>
  <si>
    <t>Entity Registrant Name</t>
  </si>
  <si>
    <t>CONCHO RESOURCES INC</t>
  </si>
  <si>
    <t>Entity Central Index Key</t>
  </si>
  <si>
    <t>Current Fiscal Year End Date</t>
  </si>
  <si>
    <t>--12-31</t>
  </si>
  <si>
    <t>Entity Filer Category</t>
  </si>
  <si>
    <t>Large Accelerated Filer</t>
  </si>
  <si>
    <t>Entity Common Stock, Shares Outstanding</t>
  </si>
  <si>
    <t>Consolidated Balance Sheets - USD ($) $ in Millions</t>
  </si>
  <si>
    <t>Dec. 31, 2016</t>
  </si>
  <si>
    <t>Current assets:</t>
  </si>
  <si>
    <t>Cash and cash equivalents</t>
  </si>
  <si>
    <t>Accounts receivable, net of allowance for doubtful accounts:</t>
  </si>
  <si>
    <t>Oil and natural gas</t>
  </si>
  <si>
    <t>Joint operations and other</t>
  </si>
  <si>
    <t>Derivative instruments</t>
  </si>
  <si>
    <t>Prepaid costs and other</t>
  </si>
  <si>
    <t>Total current assets</t>
  </si>
  <si>
    <t>Property and equipment:</t>
  </si>
  <si>
    <t>Oil and natural gas properties, successful efforts method</t>
  </si>
  <si>
    <t>Accumulated depletion and depreciation</t>
  </si>
  <si>
    <t>Total oil and natural gas properties, net</t>
  </si>
  <si>
    <t>Other property and equipment, net</t>
  </si>
  <si>
    <t>Total property and equipment, net</t>
  </si>
  <si>
    <t>Funds held in escrow</t>
  </si>
  <si>
    <t>Deferred loan costs, net</t>
  </si>
  <si>
    <t>Intangible asset - operating rights, net</t>
  </si>
  <si>
    <t>Inventory</t>
  </si>
  <si>
    <t>Noncurrent derivative instruments</t>
  </si>
  <si>
    <t>Other assets</t>
  </si>
  <si>
    <t>Total assets</t>
  </si>
  <si>
    <t>Accounts payable:</t>
  </si>
  <si>
    <t>Trade</t>
  </si>
  <si>
    <t>Related parties</t>
  </si>
  <si>
    <t>Revenue payable</t>
  </si>
  <si>
    <t>Accrued and prepaid drilling costs</t>
  </si>
  <si>
    <t>Other current liabilities</t>
  </si>
  <si>
    <t>Total current liabilities</t>
  </si>
  <si>
    <t>Long-term debt</t>
  </si>
  <si>
    <t>Deferred income taxes</t>
  </si>
  <si>
    <t>Asset retirement obligations and other long-term liabilities</t>
  </si>
  <si>
    <t>Commitments and contingencies (Note 9)</t>
  </si>
  <si>
    <t xml:space="preserve"> </t>
  </si>
  <si>
    <t>Stockholders' equity:</t>
  </si>
  <si>
    <t>Common stock, $0.001 par value; 300,000,000 authorized; 148,752,676 and 146,488,685 shares issued at March 31, 2017 and December 31, 2016, respectively</t>
  </si>
  <si>
    <t>Additional paid-in capital</t>
  </si>
  <si>
    <t>Retained earnings</t>
  </si>
  <si>
    <t>Treasury stock, at cost; 578,633 and 429,708 shares at March 31, 2017 and December 31, 2016, respectively</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Treasury shares</t>
  </si>
  <si>
    <t>Consolidated Statements of Operations - USD ($) $ in Millions</t>
  </si>
  <si>
    <t>Mar. 31, 2016</t>
  </si>
  <si>
    <t>Operating revenues:</t>
  </si>
  <si>
    <t>Oil sales</t>
  </si>
  <si>
    <t>Natural gas sales</t>
  </si>
  <si>
    <t>Total operating revenues</t>
  </si>
  <si>
    <t>Operating costs and expenses:</t>
  </si>
  <si>
    <t>Oil and natural gas production</t>
  </si>
  <si>
    <t>Production and ad valorem taxes</t>
  </si>
  <si>
    <t>Exploration and abandonments</t>
  </si>
  <si>
    <t>Depreciation, depletion and amortization</t>
  </si>
  <si>
    <t>Accretion of discount on asset retirement obligations</t>
  </si>
  <si>
    <t>Impairments of long-lived assets</t>
  </si>
  <si>
    <t>General and administrative (including non-cash stock-based compensation of $12 and $16 for the three months ended March 31, 2017 and 2016, respectively)</t>
  </si>
  <si>
    <t>(Gain) loss on derivatives</t>
  </si>
  <si>
    <t>(Gain) loss on disposition of assets, net</t>
  </si>
  <si>
    <t>Total operating costs and expenses</t>
  </si>
  <si>
    <t>Income (loss) from operations</t>
  </si>
  <si>
    <t>Other income (expense):</t>
  </si>
  <si>
    <t>Interest expense</t>
  </si>
  <si>
    <t>Other, net</t>
  </si>
  <si>
    <t>Total other expense</t>
  </si>
  <si>
    <t>Income (loss) before income taxes</t>
  </si>
  <si>
    <t>Income tax (expense) benefit</t>
  </si>
  <si>
    <t>Net income (loss)</t>
  </si>
  <si>
    <t>Earnings per share:</t>
  </si>
  <si>
    <t>Basic net income (loss)</t>
  </si>
  <si>
    <t>Diluted net income (loss)</t>
  </si>
  <si>
    <t>Consolidated Statements of Operations (Parenthetical) - USD ($) $ in Millions</t>
  </si>
  <si>
    <t>Income Statement [Abstract]</t>
  </si>
  <si>
    <t>Non-cash stock-based compensation</t>
  </si>
  <si>
    <t>Consolidated Statement of Stockholders Equity - USD ($) shares in Thousands, $ in Millions</t>
  </si>
  <si>
    <t>Total</t>
  </si>
  <si>
    <t>Common Stock [Member]</t>
  </si>
  <si>
    <t>Additional Paid In Capital [Member]</t>
  </si>
  <si>
    <t>Retained Earnings [Member]</t>
  </si>
  <si>
    <t>Treasury Stock [Member]</t>
  </si>
  <si>
    <t>Adoption of ASU No. 2016-09 (Note 2) | Accounting Standards Update 2016-09 [Member]</t>
  </si>
  <si>
    <t>BALANCE at Jan. 1, 2017</t>
  </si>
  <si>
    <t>BALANCE, Shares at Dec. 31, 2016</t>
  </si>
  <si>
    <t>BALANCE at Dec. 31, 2016</t>
  </si>
  <si>
    <t>Common stock issued in business combination (Shares)</t>
  </si>
  <si>
    <t>Common stock issued in business combination</t>
  </si>
  <si>
    <t>Stock options exercised</t>
  </si>
  <si>
    <t>Stock options exercised, shares</t>
  </si>
  <si>
    <t>Grants of restricted stock, shares</t>
  </si>
  <si>
    <t>Performance unit share conversion, shares</t>
  </si>
  <si>
    <t>Cancellation of restricted stock, shares</t>
  </si>
  <si>
    <t>Stock-based compensation</t>
  </si>
  <si>
    <t>Purchase of treasury stock</t>
  </si>
  <si>
    <t>Purchase of treasury stock, shares</t>
  </si>
  <si>
    <t>BALANCE, Shares at Mar. 31, 2017</t>
  </si>
  <si>
    <t>BALANCE at Mar. 31, 2017</t>
  </si>
  <si>
    <t>Consolidated Statements of Cash Flows - USD ($) $ in Millions</t>
  </si>
  <si>
    <t>CASH FLOWS FROM OPERATING ACTIVITIES:</t>
  </si>
  <si>
    <t>Adjustments to reconcile net income (loss) to net cash provided by (used in) operating activities:</t>
  </si>
  <si>
    <t>Exploration and abandonments, including dry holes</t>
  </si>
  <si>
    <t>Non-cash stock-based compensation expense</t>
  </si>
  <si>
    <t>Net settlements received from (paid on) derivatives</t>
  </si>
  <si>
    <t>Other non-cash items</t>
  </si>
  <si>
    <t>Changes in operating assets and liabilities, net of acquisitions and dispositions:</t>
  </si>
  <si>
    <t>Accounts receivable</t>
  </si>
  <si>
    <t>Accounts payable</t>
  </si>
  <si>
    <t>Net cash provided by (used in) operating activities</t>
  </si>
  <si>
    <t>CASH FLOWS FROM INVESTING ACTIVITIES:</t>
  </si>
  <si>
    <t>Capital expenditures on oil and natural gas properties</t>
  </si>
  <si>
    <t>Additions to property, equipment and other assets</t>
  </si>
  <si>
    <t>Proceeds from the disposition of assets</t>
  </si>
  <si>
    <t>Direct transaction costs for disposition of assets</t>
  </si>
  <si>
    <t>Contributions to equity method investments</t>
  </si>
  <si>
    <t>Net cash provided by (used in) investing activities</t>
  </si>
  <si>
    <t>CASH FLOWS FROM FINANCING ACTIVITIES:</t>
  </si>
  <si>
    <t>Proceeds from issuance of debt</t>
  </si>
  <si>
    <t>Payments of debt</t>
  </si>
  <si>
    <t>Excess tax benefit (deficiency) from stock-based compensation</t>
  </si>
  <si>
    <t>Net cash provided by (used in) financing activities</t>
  </si>
  <si>
    <t>Net increase (decrease) in cash and cash equivalents</t>
  </si>
  <si>
    <t>Cash and cash equivalents at beginning of period</t>
  </si>
  <si>
    <t>Cash and cash equivalents at end of period</t>
  </si>
  <si>
    <t>NON-CASH INVESTING AND FINANCING ACTIVITIES:</t>
  </si>
  <si>
    <t>Issuance of common stock for business combinations</t>
  </si>
  <si>
    <t>Organization and nature of operations</t>
  </si>
  <si>
    <t>Organization, Consolidation and Presentation of Financial Statements [Abstract]</t>
  </si>
  <si>
    <t>Note 1 . Organization and nature of operations Concho Resources Inc. ( the “Company” ) is a Delaware corporation formed on February 22, 2006. The Company’s principal business is the acquisition, development , exploration and production of oil and natural gas properties primarily loc ated in the Permian Basin of southeast New Mexico and w est Texas.</t>
  </si>
  <si>
    <t>Summary of significant accounting policies</t>
  </si>
  <si>
    <t>Accounting Policies [Abstract]</t>
  </si>
  <si>
    <t>Note 2 . Summary of significant accounting policies Principles of consolidation. The consolidated financial statements of the Company include the account s of the Company and its 100 percent owned subsidiaries. The Company consolidates the financial statements of these entities. All material intercompany balances and transactions have been eliminated. Reclassifications. Certain prior period amounts have been reclassified to conform to the 2017 presentation. These reclassifications had no im pact on net income (loss), total stockholders’ equity or total cash flows. Use of estimates in the preparation of financial statements. Preparation of financial statements in conformity with generally accepted accounting principles in the United States of Ameri ca requires management to make estimates and assumptions that affect the reported amounts of assets and liabilities, the disclosure of contingent assets and liabilities at the date of the financial statements and the reported amounts of revenues and expens 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 ies including, among others, estimates of future recoverable reserves , commodity price outlooks and prevailing market rates of other sources of income and costs . Other significant estimates inclu de, but are not limited to, asset retirement obligations, fai r value of stock-based compensation , fair value of business combinations , fair value of nonmonetary exchanges, fair value of deriva tive financial instruments and income taxes . Interim financial statements. The accompanying consolidated financial statements of the Company have not been audited by the Company’s independent registered public accounting firm, except that the consolidated balance sheet at December 31, 2016 is derived from audited consolidated financial statements. In the opinion of management, the accompanying consolidated financial statements reflect all adjustments necessary to present fairly the Company’s consolidated financial statements . All such adjustments are of a normal , recurring nature. In preparing the accompa nying consolidated financial statements, management has made certain estimates and assumptions that affect reported amounts in the consolidated financial statements and disclosures of contingencies. Actual results may differ from those estimates. The resul ts for interim periods are not necessarily indicative of annual resul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Annual Report on Form 10-K for the year ended December 31, 2016 . 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 ted. The majority of the Company’s cash is invested in stable value government money market funds. Equity method investments. At December 31, 2016, the Company owned a 50 percent member ship interest in a midstream joint venture , Alpha Crude Connector, LLC (“ACC”), that operated a crude oil gathering and transportation system in the northern Delaware Basin. During February 2017, the Company closed on its previously announced divestiture of its ownership interest in ACC. See Note 4 for additional information regarding the disposition of ACC. The Company account ed for its investment in ACC under the equity method of accounting for investment s in unconsolidated affiliates. The Company’s net investment in ACC was approximately $ 129 million at December 31, 2016 , and was included in other assets in the Company’s consolidated balance sheet. Gains and l osses incurred from the Company’s equity investment in ACC were recorded in other income (expense) in its consolidated statement s of operations. The Company owns a 23.75 percent membership interest in an entity that operates a crude oil gathering and transportation system in the southern Delaware Basin. The Company accounts for its investment under the equity method of accounting for investments in unconsolidated affiliates. The Company’s net investment was approximately $ 43 million and $ 42 million at March 31, 2017 and December 31, 2016 , respectively, and is included in other assets in the Company’s consolidated balance sheet s . Gains and l osses incurred from the Company’s equity investment are recorded in other income (expense) in its consolidated statement s of operations. Revenue recognition. Oil and natural gas revenues are recorded at the time of physical transfer of such products to the purchaser, which for the Company is primarily at the wellhead. The Company follows the sales method of accounting for oil and natural gas sales, recognizing revenues based on the Company’s actual proceeds from the oil and natural gas s old to purchasers. General and administrative expense. The Company receives fees for the operation of jointly-owned oil and natural gas properties during the drilling and production phases and records such reimbursements as reductions of general and admin istrative expense. The Company earned reimbursements of approximate ly $ 4 million for each of the three months ended March 31, 2017 and 2016 . Adoption of new accounting standard s. The Company adopted Accounting Standards Update (“ASU”) No. 2016-09 , “ Compensation–Stock Compensations (Topic 718): Improvements to Employee Share-based Payment Accounting,” on January 1, 2017. The adoption did not have an impact on prior period consolidated financial statements. The Company elect ed to account for forfeitures of share-bas ed payments as they occur. At December 31, 2016, the Company had not recorded compensation expense of approximately $8 million base d on forecasted forfeitures nor the associated deferred tax benefit of approximately $3 million . The Company recognize d all excess tax benefits not previously recorded , which totaled approximately $5 million at December 31, 2016. Upon adoption, the Company recorded a cumulative-effect adjustment, which decreased retained earnings by less than $1 million, increased additional paid-in capital by approximately $8 million, and decreased net deferred income taxes by approximately $8 million. The Company elected to prospectively classify excess tax benefits and deficiencies as operating activities on the consolidated statement s of cash flows and will prospectively record those excess tax benefits and deficiencies as d iscrete item s in the income tax provision in th e consolidated statement s of operations. Under the new standard, for the three months ended March 31, 2017, the Company recorded excess tax benefits of approximately $7 million as an offset to the Company’s income tax provision and approximately $5 million in forfeitures. Recent accounting pronouncements. In May 2014, the Financial Accounting Standards Board (the “FASB”) issued ASU No. 2014-09, “Revenue from Contracts with Customers (Topic 606),”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 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No. 2014-09 by one year. That new standard is now effective for annual reporting periods b eginning after December 15, 2017. The Company expects to use the modified retrospective method to adopt the standard, meaning the cumulative effect of initially applying the standard will be recognized in the most current period presented in the financial statements. The Company has substantially complete d its internal evaluation of the adoption of this standard and does not expect this new guidance will have a material impact on its consolidated financial statements. In Februar y 2016, the FASB issued ASU No. 2016-02, “Leases (Topic 842),” which supersedes current lease guidance. The new lease standard requires all leases with a term greater than one year to be recognized on the balance sheet while maintaining substantially similar classifications for fina nc ing and operating leases. Lease expense recognition on the consolidated statements of operations will be effectively unchanged. This guidance is effective for reporting periods beginning after December 15, 2018 , and early adoption is permitted. The Compa ny does not plan to early adopt the standard. The Company enters into lease agreements to support its operations. These agreements are for leases on assets such as office space, vehicles, field services , well equipment and drilling rigs. The Company is cur rently in the process of reviewing all contracts that could be applicable to this new guidance. The Company believes this new guidance will have a moderate impact to its consolidated balance sheet s due to the recognition of right-of-use assets and lease li abilities that are not currently recognized under currently applicable guidance . In Jun e 2016, the FASB issued ASU No. 2016-13, “Financial Instruments–Credit Losses (Topic 326): Measurement of Credit Losses on Financial Instruments,” which replaces the c 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is guidance is effective for fiscal years beginning after December 15, 2019, and early adoption is allowed as early as fiscal years beg inning after December 15, 2018. The Company does not believe this new guidance will have a material impact on its consolidated financial statements. In January 2017, the FASB issued ASU No. 2017-01, “Business Combinations (Topic 805): Clarifying the Defin ition of a Business,” with the objective of adding guidance to assist in evaluating whether transactions should be accounted for as asset acquisitions or as business combinations. The guidance provides a screen to determine when an integrated set of assets and activities is not a business. The screen requires that when substantially all of the fair value of the acquired assets is concentrated in a single asset or a group of similar assets, the set is not a business. If the screen is not met, to be considere d a business, the set must include an input and a substantive process that together significantly contribute to the ability to create output. This new guidance is effective for annual periods beginning after December 15, 2017, and early adoption is allowed . The Company is evaluating the impact this new guidance will have on its consolidated financial statements. The new guidance could result in more acquisitions of oil and natural gas properties being accounted for as asset acquisitions instead of business combinations.</t>
  </si>
  <si>
    <t>Exploratory well costs</t>
  </si>
  <si>
    <t>Disclosure Exploratory Well Costs Capitalized Exploratory Well Activity [Abstract]</t>
  </si>
  <si>
    <t xml:space="preserve">Note 3 . Exploratory well costs The Company capitalizes exploratory well costs until a determination is made that the well has either found proved reserves or that it is impaired. After an exploratory well has been completed and found oil and natural gas reserves, a determination may be pending as to whether the oil and natural gas reserves can be classified as proved. In those circumstances, the Company continues to capitalize the well or project costs pending the determination of proved status if (i) the well has found a sufficient quantity of reserves to justify its completion as a producing well and (ii) the Company is making sufficient progress assessing the reserves and the economic and operating viability of the project. The capitalized explo ratory well costs are carried in unproved oil and natural gas properties. See Note 15 for the proved and unproved components of oil and natural gas properties. If the exploratory well is determined to be impaired, the well costs are charged to expl oration and abandonments expense in the consolidated statements of operations. The following table reflects the Company’s net capitalized exploratory well activity during the three months ended March 31, 2017 : Three Months Ended (in millions) March 31, 2017 Beginning capitalized exploratory well costs $ 151 Additions to exploratory well costs pending the determination of proved reserves 145 Reclassifications due to determination of proved reserves (99) Ending capitalized exploratory well costs $ 197 The following table provides an aging at March 31, 2017 and December 31, 2016 of capitalized exploratory well costs based on the date drilling was completed: March 31, December 31, (dollars in millions) 2017 2016 Capitalized exploratory well costs that have been capitalized for a period of one year or less $ 185 $ 141 Capitalized exploratory well costs that have been capitalized for a period greater than one year 12 10 Total capitalized exploratory well costs $ 197 $ 151 Number of projects with exploratory well costs that have been capitalized for a period greater than one year 7 8 </t>
  </si>
  <si>
    <t>Acquisitions and divestitures</t>
  </si>
  <si>
    <t>Acquisitions and Divestitures [Abstract]</t>
  </si>
  <si>
    <t>Note 4 . Acquisitions and divestitures ACC divestiture. In February 2017, the Company closed on its previously announced divestiture of its ownership interest in ACC in which the Company and its joint venture partner entered into separate agreements to sell 100 percent of their respective ownership interests in ACC. After adjustments for debt and working capital, the Company received cash proceeds from the sale of approximately $803 million. After direct transaction costs, the Company recorded a pre-tax gain on disposition of assets of approximately $656 million. The Company’s net investment in ACC at the time of closing was approximately $129 million . Northern Del aware Basin acquisition. In January 2017, the Company completed a portion of the previously announced acquisition of approximately 16,400 net acres in the Northern Delaware Basin. As consideration for this portion of the acquisition , the Company paid approximately $132 million in cash , of which $43 million was held in escrow at December 31, 2016, and issued to the seller approximately 1.9 million shares of its common stock w ith an approximate value of $258 million. In April 2017, t he Company closed on t he remainder of the acquisition. T he acquisition, in its entirety, is subject to customary closing and post-closing adjustments. The purchase price allocation of this acquisit ion is preliminary and subject to change as the Company takes over operatorship of the acquired properties and subsequent due diligence is performed.</t>
  </si>
  <si>
    <t>Incentive plans</t>
  </si>
  <si>
    <t>Disclosure of Compensation Related Costs, Share-based Payments [Abstract]</t>
  </si>
  <si>
    <t>Note 5 . Stock incentive plan The Company’s 20 15 Stock Incentive Plan provides for granting stock options, restricted stock awards and performance awards to directors, officers and employees of the Company. The restricted stock-based compensation awards generally vest over a period ranging from one to eight years. A summary of the Company’s activity for the three months ended March 31, 2017 is presented below: Restricted Stock Performance Stock Shares Options Units Outstanding at December 31, 2016 1,157,270 20,000 331,526 Awards granted (a) 113,460 - 108,398 Options exercised - (20,000) - Awards cancelled / forfeited (44,232) - (37,542) Lapse of restrictions (160,353) - - Outstanding at March 31, 2017 1,066,145 - 402,382 (a) Weighted average grant date fair value per share/unit $ 119.99 $ - $ 149.10 The Company used the following assumptions to estimate the fair value of performance unit awards granted during the three months ended March 31, 2017 : Three Months Ended March 31, 2017 Risk-free interest rate 1.47% Range of volatilities 24.8% - 60.2% The following table reflects the future stock-based compensation expense to be recorded for all the stock-based compensation awards that were outsta nding at March 31, 2017 : (in millions) Remaining 2017 $ 44 2018 34 2019 15 Thereafter 2 Total $ 95</t>
  </si>
  <si>
    <t>Disclosures about fair value measurements</t>
  </si>
  <si>
    <t>Disclosure Fair Value Narrative [Abstract]</t>
  </si>
  <si>
    <t>Note 6 . Disclosures about fair value measurements The Company uses a valuation framework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 Level 1 : Unadjusted quoted prices in active markets that are accessible at the measurement date for identical, unrestricted assets or liabilities. The Company considers active markets to be those in which transactions for the assets or liabilities occur in sufficient frequency and volume to provide pricing information on an ongoing basis. Level 2 : 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full term of the derivative instrument, can be derived from observable data, or supported by observable levels at which transactions are executed in the marketplace. Level 2 instruments primarily include non-ex change traded derivatives such as over-the-counter commodity price swaps, basis swaps, collars and floors, investments and interest rate swaps. The Company’s valuation models are primarily industry-standard models that consider various inputs including: (i ) quoted forward prices f or commodities, (ii) time value, (iii) current market and contractual prices for the underlying instruments and (iv) volatility factors, as well as other relevant economic measures. Level 3 : Prices or valuation models that requir e inputs that are both significant to the fair value measurement and less observable from objective sources ( i.e. , supported by little or no market activity). The Company’s valuation models are primarily industry-standard models that consider various input s including: (i) quoted forward prices for commodities, (ii) time value, (iii) volatility factors and (iv) current market and contractual prices for the underlying instruments, as well as other relevant economic measures. Financial Assets and Liabilities Measured at Fair Value The following table presents the carrying amounts and fair values of the Company’s financial instruments at March 31, 2017 and December 31, 2016 : March 31, 2017 December 31, 2016 Carrying Fair Carrying Fair (in millions) Value Value Value Value Assets: Derivative instruments $ 97 $ 97 $ 4 $ 4 Liabilities: Derivative instruments $ 13 $ 13 $ 178 $ 178 $600 million 5.5% senior notes due 2022 (a) $ 594 $ 621 $ 594 $ 620 $1,550 million 5.5% senior notes due 2023 (a) $ 1,554 $ 1,604 $ 1,555 $ 1,621 $600 million 4.375% senior notes due 2025 (a) $ 593 $ 604 $ 592 $ 599 (a) The carrying value includes associated deferred loan costs and any premium. Cash and cash equivalents, accounts receivable, other current assets, accounts payable, interest payable and other current liabilities. The carrying amounts approximate fair value due to the short maturity of these instruments. Senior notes. The fair values of the Company’s senior notes are based on quoted market prices. The debt securities are not actively traded and, therefore, are classified as Level 2 in the fair value hierarchy. Derivative instruments. The fair value of the Company’s derivative instruments is estimated by management considering various factors, including closing exchange and over-the-counter quotations and the time value of the underlying commitments. Financial assets and liabilities are classified based on the lowest level of input that is significant to the fair value measurement. The Company’s assessment of the significance of a particular input to the fair value measurement requires judgment and may affect th e valuation of the fair value of assets and liabilities and their placement within the fair value hierarchy levels. The following table 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March 31, 2017 and December 31, 2016 . The Company nets the fair value of derivative instruments by counterparty in the Company’s consolidated balance sheets. March 31, 2017 Fair Value Measurements Using Net Quoted Prices Gross Fair Value in Active Significant Amounts Presented Markets for Other Significant Offset in the in the Identical Observable Unobservable Consolidated Consolidated Assets Inputs Inputs Total Balance Balance (in millions) (Level 1) (Level 2) (Level 3) Fair Value Sheet Sheet Assets: Current: Commodity derivatives $ - $ 98 $ - $ 98 $ (43) $ 55 Noncurrent: Commodity derivatives - 60 - 60 (18) 42 Liabilities: Current: Commodity derivatives - (53) - (53) 43 (10) Noncurrent: Commodity derivatives - (21) - (21) 18 (3) Net derivative instruments $ - $ 84 $ - $ 84 $ - $ 84 December 31, 2016 Fair Value Measurements Using Net Quoted Prices Gross Fair Value in Active Significant Amounts Presented Markets for Other Significant Offset in the in the Identical Observable Unobservable Consolidated Consolidated Assets Inputs Inputs Total Balance Balance (in millions) (Level 1) (Level 2) (Level 3) Fair Value Sheet Sheet Assets: Current: Commodity derivatives $ - $ 59 $ - $ 59 $ (55) $ 4 Noncurrent: Commodity derivatives - - - - - - Liabilities: Current: Commodity derivatives - (137) - (137) 55 (82) Noncurrent: Commodity derivatives - (96) - (96) - (96) Net derivative instruments $ - $ (174) $ - $ (174) $ - $ (174) Concentrations of credit risk. At March 31, 2017 , the Company’s primary concentrations of credit risk are the risk of collecting accounts receivable and the risk of counterparties’ failure to perform under derivative obligations. The Company has entered into International Swap Dealers Association Master Agreements (“ISDA Agreements”) with each of its derivative counterparties. The terms of the ISDA Agreements provide the Company and the co unterparties with rights of set- off upon the occurrence of defined acts of default by either the Company or a counterparty to a derivative, whereby the party not in default may set off all derivative liabilities owed to the defaulting party against all derivative asset receivables from the defaulting party. See No te 7 for additional information regarding the Company ’ s derivative activities and counterparties . Assets and Liabilities Measured at Fair Value on a Nonrecurring Basis Certain assets and liabilities are reported at fair value on a nonrecurring basis in the Company’ s consolidated balance sheets. The following methods and assumptions were used to estimate the fair values: Impairments of long-lived assets – The Company periodically reviews its long-lived assets to be held and used, including proved oil and natural gas properties and their integrated assets, whenever events or circumstances indicat e that the carrying value of those assets may not be recoverable, for instance when there are declines in commodity prices or well performance. The Company reviews its oil and natural gas properties by depletion base. An impairment loss is indicated if the sum of the expected undiscounted future net cash flows is less than the carrying amount of the assets. If the estimated undiscounted future net cash flows are less than the carrying amount of the Company’s assets, it recognizes an impairment loss for the amount by which the carrying amount of the asset exceeds the estimated fair value of the asset. The Company calculates the expected undiscounted future net cash flows of its long-lived assets and their integrated assets using management’s assumptions and expectations of (i) commodity prices, which are based on the New York Mercantile Exchange (“NYMEX”) strip, (ii) pricing adjustments for differentials, (iii) production costs, (iv) capital expenditures, (v) production volumes, (vi) estimated proved reserves and risk-adjusted probable and possible reserves, and (vii) prevailing market rates of income and ex penses from integrated assets. At March 31, 2017 , the Company’s estimates of commodity prices for purposes of determining undiscounted future cash flows , which are based on the NYMEX strip, ranged from a 2017 price of $ 51.58 per ba rrel of oil to a 2024 price of $54.62 per barrel of oil. Similarly, natural gas prices ranged from a 2017 price of $ 3.32 per Mcf of natural gas decreasing to a 2020 price of $ 2.82 per M cf partially recovering to a 2024 price of $ 3.04 per Mcf of natural gas. Commodity prices for this purpose were held flat after 2024. The Company calculates the estimated fair values of its long-lived assets and their integrated assets using a discounted future cash flow model. Fair value assumptions associated with the calculation of discounted future net cash flows include (i) market estimates of commodity prices, (ii) pricing adjustments for differentials, (iii) production costs, (iv) capital expenditur es, (v) production volumes, (vi) estimated proved reserves and risk-adjusted probable and possible reserves, (vii) prevailing market rates of income and expenses from integrated assets and (viii) discount rate. The expected future net cash flows were disco unted using an annual rate of 10 percent to determine fair value . These are classified as Level 3 fair value assumptions. During the three months ended March 31, 2016, NYMEX strip prices declined as compared to December 31, 2015, and as a result the carrying amount of the Company’s Yeso field of approximately $3.4 billion exceeded the expected undiscounted future net cash flows resulting in a non-cash charge against earnings of approximately $1.5 billion. The non-cash charge represented the amount by which the carrying amount exceeded the estimated fair value of the assets. The following table reports the carrying amount, estimated fair value and impairment expense of long-lived assets for the indicated period : Estimated Carrying Fair Value Impairment (in millions) Amount (Level 3) Expense March 2016 $ 3,438 $ 1,913 $ 1,525 It is reasonably possible that the estimate of undiscounted future net cash flows of the Company’s long-lived assets may change in the future resulting in the need to impair carrying values. The primary factors that may affect estimates of futu re cash flows are (i) commodity prices including differentials , (ii) increases or decreases in production and capital costs , (iii) future reserve volume adjustments, both positive and negative, to proved reserves and appropriate risk-adjusted probable and possible reserves , (iv) results of f uture drilling activities and (v) changes in income and expenses from integrated assets.</t>
  </si>
  <si>
    <t>Derivative financial instruments</t>
  </si>
  <si>
    <t>Derivative Instruments and Hedging Activities Disclosure [Abstract]</t>
  </si>
  <si>
    <t xml:space="preserve">Note 7 . Derivative financial instruments The Company uses derivative financial instruments to manage its exposure to commodity price fluctuations. Commodity derivative instruments are used to (i) reduce the effect of the volatility of price changes on the oil and natural gas the Company produces and sells, (ii) support the Company’s capital budget and expenditure plans and (iii) support the economics associated with acquisitions. The Company does not enter into derivative financial instrument s for speculative or trading purposes. The Company may also enter into physical delivery contracts to effectively provide commodity price hedges. Because these physical delivery contracts are not expected to be net cash settled, they are considered to be n ormal sales contracts and not derivatives. Therefore, these contracts are not recorded in the Company’s consolidated financial statements. T he Company does not designate its derivative instruments to qualify for hedge accounting. Accordingly, the Company reflects changes in the fair value of its derivative instruments in its consolidated statements of operations as they occur. The following table summarizes the amounts reported in earnings related to the commodity derivative i nstruments for the three months ended March 31, 2017 and 2016 : Three Months Ended March 31, (in millions) 2017 2016 Gain on derivatives: Oil derivatives $ 266 $ 72 Natural gas derivatives 20 9 Total $ 286 $ 81 The following table represents the Company’s net cash receipts from (payments on) derivatives for the three months ended March 31, 2017 and 2016: Three Months Ended March 31, (in millions) 2017 2016 Net cash receipts from (payments on) derivatives: Oil derivatives $ 31 $ 252 Natural gas derivatives (3) 7 Total $ 28 $ 259 Commodity derivative contracts at March 31, 2017 . The following table sets forth the Company’s outstanding derivative contracts at March 31, 2017 . When aggregating multiple contracts, the weighted average contract price is disclosed. All of the Company’s derivative contracts at March 31, 2017 are expected to settle by December 31, 2019 . First Second Third Fourth Quarter Quarter Quarter Quarter Total Oil Swaps: (a) 2017: Volume (Bbl) 7,708,480 6,898,370 6,333,080 20,939,930 Price per Bbl $ 57.22 $ 51.87 $ 52.04 $ 53.89 2018: Volume (Bbl) 5,875,629 5,516,170 5,204,318 4,941,007 21,537,124 Price per Bbl $ 52.11 $ 51.93 $ 51.75 $ 51.59 $ 51.86 2019: Volume (Bbl) 2,355,000 2,253,000 2,163,000 2,083,000 8,854,000 Price per Bbl $ 55.15 $ 55.11 $ 55.14 $ 55.16 $ 55.14 Oil Basis Swaps: (b) 2017: Volume (Bbl) 6,141,500 5,290,000 5,290,000 16,721,500 Price per Bbl $ (1.03) $ (0.49) $ (0.49) $ (0.69) 2018: Volume (Bbl) 3,870,000 3,913,000 3,956,000 3,956,000 15,695,000 Price per Bbl $ (1.00) $ (1.00) $ (1.00) $ (1.00) $ (1.00) Natural Gas Swaps: (c) 2017: Volume (MMBtu) 14,814,642 14,665,441 14,043,000 43,523,083 Price per MMBtu $ 3.08 $ 3.10 $ 3.09 $ 3.09 2018: Volume (MMBtu) 8,656,000 8,401,000 8,249,000 8,064,000 33,370,000 Price per MMBtu $ 3.04 $ 3.04 $ 3.04 $ 3.03 $ 3.04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 Derivative counterparties. The Company uses credit and other financial criteria to evaluate the creditworthiness of counterparties to its derivative instruments. The Company believes that all of its derivative counterparties are currently acceptable credit risks. Other than provided by the Company’s credit facility, the Company is not required to provide credit support or collateral to any counterparties under its derivative contracts, nor are they required to provide credit support to the Company. Un der the terms of the Company’s credit facility, certain events could occur that would cause any obligations under the Company’s credit facility to no longer be secured by the Company’s oil and natural gas properties. At March 31, 2017 , the Company had a net asset position of $ 84 million as a result of outstanding derivative contracts which are reflected in the accompanying consolidated balance sheets. The Company assessed this balance for concentration risk and noted balances of approximately $14 million , $13 million, $13 million and $13 million with Citibank, N.A., J.P. Morgan Chase Bank, Societe Generale and ING Bank, respectively. </t>
  </si>
  <si>
    <t>Debt</t>
  </si>
  <si>
    <t>Debt Disclosure [Abstract]</t>
  </si>
  <si>
    <t>Note 8 . Debt The Company’s debt consisted of the following at March 31, 2017 and December 31, 2016 : March 31, December 31, (in millions) 2017 2016 Credit facility $ - $ - 5.5% unsecured senior notes due 2022 600 600 5.5% unsecured senior notes due 2023 1,550 1,550 4.375% unsecured senior notes due 2025 600 600 Unamortized original issue premium 21 22 Senior notes issuance costs, net (30) (31) Less: current portion - - Total long-term debt $ 2,741 $ 2,741 Credit facility. At March 31, 2017 , t he Company’s credit facility , as amended and restated, ha d a maturity date of May 9, 2019 . At March 31, 2017 , the Company’s commitments from its bank group were $2.5 billion and its borrowing base was $2.8 billion . See Note 14 for a discussion of the credit facility amendment that occurred in April 2017. Senior notes. Interest on the Company’s senior notes is paid in arrears semi-annually. The senior notes are fully and unconditionally gu aranteed on a senior unsecured basis by all subsidiaries of the Company, subject to customary release provisions as described in Note 13 . At March 31, 2017 , the C ompany was in compliance with the covenants under all of its debt inst ruments . Principal maturities of long-term debt. Principal maturities of long -term debt outstanding at March 31, 2017 were as follows: (in millions) Remaining 2017 $ - 2018 - 2019 - 2020 - 2021 - 2022 600 Thereafter 2,150 Total $ 2,750 Interest expense. The following amounts have been incurred and charged to interest expense for the three months ended March 31, 2017 and 2016 : Three Months Ended March 31, (in millions) 2017 2016 Cash payments for interest $ 61 $ 42 Non-cash interest 3 3 Net changes in accruals (24) 9 Total interest expense $ 40 $ 54</t>
  </si>
  <si>
    <t>Commitments and contingencies</t>
  </si>
  <si>
    <t>Commitments and Contingencies Disclosure [Abstract]</t>
  </si>
  <si>
    <t>Note 9 . Commitments and contingencies Legal actions . The Company is a party to proceedings and clai ms incidental to its business. While many of these matters involve inherent uncertainty, the Company believes that the amount of the liability, if any, ultimately incurred with respect to any such proceedings or cl aims will not have a material adverse effect on the Company’s consolidated financial position as a whole or on its liquidity, capital resources or future results of operations. The Company will continue to evaluate proceedings and claims involving the Comp any on a regular basis and will establish and adjust any reserves as appropriate to reflect its assessment of the then current status of the matters. Severance tax, royalty and joint interest audits . The Company is subject to routine severance, royalty and joint interest audits from regulatory bodies and non-operators and makes accruals as necessary for estimated exposure when deemed probable and estimable. Additionally, the Company is subject to various possible contingencies that arise primarily from i nterpretations affecting the oil and natural gas industry. Such contingencies include differing interpretations as to the prices at which oil and natural gas sales may be made, the prices at which royalty owners may be paid for production from their leases , allowable costs under joint interest arrangements and other matters. At March 31, 2017 and December 31, 2016 , the Company had $ 4 million and $ 7 million , respectively, accrued for estimated exposure. Although the Company beli eve s that it has estimated its exposure with respect to the various laws and regulations, administrative rulings and interpretations thereof, adjustments could be required as new interpretations and regulations are issued. C ommitments. The Company periodically enters into contractual arrangements under which the Company is committed to expend funds . These contractual arrangements r elate to purchase agreements the Company has entered into including drilling commitments , water commitment agreements, through put volume delivery commitments, power commitments , fixed asset commitments and maintenance commitments . The following table s ummarizes the Company’s commitments at March 31, 2017 : (in millions) Remaining 2017 $ 46 2018 65 2019 52 2020 25 2021 21 2022 22 Thereafter 78 Total $ 309 Operating leases. The Company leases vehicles, equipment and office facilities under non-cancellable operating leases. Lease payments associated with these operating leases for the three months ended March 31, 2017 and 2016 were approximately $ 3 million and $ 2 million , respectively . Future minimum lease commitments under non-cancellable operating leases at March 31, 2017 were as follows: (in millions) Remaining 2017 $ 7 2018 8 2019 7 2020 5 2021 5 2022 - Thereafter 1 Total $ 33</t>
  </si>
  <si>
    <t>Income taxes</t>
  </si>
  <si>
    <t>Income Tax Disclosure [Abstract]</t>
  </si>
  <si>
    <t>Note 10 . Income taxes The effective income tax rate s w ere 36.3 percent and 36.8 percent for the three months ended March 31, 2017 and 2016 , respectively. Total income tax expense for the three months ended March 31, 2017 differed from amounts computed by applying the United States federal statutory tax rates to pre-tax income primarily due to state income taxes and the impact of permanent differences between book and taxable income, partially offset by a discrete income tax benefit of approximately $7 million related to excess tax benefits on stock-based awards, which are now recorded in the income tax provision due to the adoption of ASU No. 2016-09 . Total income tax benefit for the three months ended March 31, 2016 differed from amounts computed by applying the United States federal statutory tax rates to pre-tax loss primarily due to state income taxes, partially offset by the impact of permanent differences between book and taxable loss.</t>
  </si>
  <si>
    <t>Related party transactions</t>
  </si>
  <si>
    <t>Related Party Transactions [Abstract]</t>
  </si>
  <si>
    <t>Note 11 . Related party transactions The Company paid royalties on certain properties to a partnership in which a director of the Company is the general partner and owns a 3.5 percent partnership interest. These payments were reported in the Company’s consolidated statements of operations and totaled approximately $ 2 million and $ 1 million for the three months ended March 31, 2017 and 2016 , respectively.</t>
  </si>
  <si>
    <t>Net income per share</t>
  </si>
  <si>
    <t>Earnings Per Share, Basic and Diluted, Other Disclosures [Abstract]</t>
  </si>
  <si>
    <t>Note 12 . Earnings per share The Company uses the two-class method of calculating earnings per share because certain of the Company’s unvested share-based awards qualify as participating securities. The Company’s basic earnings per share attributable to common stockholders is computed as (i) net income (loss) as reported, (ii) less participating basic earnings (iii) divided by weighted average basic common shares outstanding. The Company’s diluted earnings per share attributable to common stockholders is computed as (i) basic earnings attributable to common stockholders, (ii) plus reallocation of participating earnings (iii) divided by weighted average diluted common shares outstanding. The following table reconciles the Company’s earnings from operations and earnings attributable to common stockholders to the basic and diluted earnings used to determine the Company’s earnings per share amounts for the three months ended March 31, 2017 and 2016 , respectively, under the two-clas s method: Three Months Ended March 31, (in millions) 2017 2016 Net income (loss) as reported $ 650 $ (1,020) Participating basic earnings (a) (5) - Basic earnings attributable to common stockholders 645 (1,020) Reallocation of participating earnings - - Diluted earnings attributable to common stockholders $ 645 $ (1,020)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 The following table is a reconciliation of the basic weighted average common shares outstanding to diluted weighted average common shares outstanding for the three months ended March 31, 2017 and 2016 : Three Months Ended March 31, (in thousands) 2017 2016 Weighted average common shares outstanding: Basic 146,838 128,396 Dilutive common stock options 12 - Dilutive performance units 701 - Diluted 147,551 128,396 The following table is a summary of the performance units that were not included in the computation of diluted earnings per share, as inclusion of these items would be antidilutive: Three Months Ended March 31, (in thousands) 2017 2016 Number of antidilutive units: Antidilutive performance units 108 - Performance unit awards. The number of shares of common stock that will ultimately be issued for performance units will be determined by a combination of ( i ) comparing the Company’s total shareholder return relative to the total shareholder return of a predetermined group of peer companies at the end of the performance period and (ii) the Company’s absolute total shareholder return at the end of the performance period. The performance period is 36 months. The actual payout of shares will be between zero and 300 percent .</t>
  </si>
  <si>
    <t>Subsidiary guarantors</t>
  </si>
  <si>
    <t>Guarantees [Abstract]</t>
  </si>
  <si>
    <t xml:space="preserve">Note 13. Subsidiary guarantors All of the Company’s 100 percent owned subsidiaries have fully and unconditionally guaranteed the Company’s senior notes. The indentures governing the Company’s senior notes provide that the guarantees of its subsidiary guarantors will be released in certain cus tomary circumstances including (i) in connection with any sale, exchange or other disposition, whether by merger, consolidation or otherwise, of the capital stock of that guarantor to a person that is not the Company or a restricted subsidiary of the Compa ny, such that, after giving effect to such transaction, such guarantor would no longer constitute a subsidiary of the Company, (ii) in connection with any sale, exchange or other disposition (other than a lease) of all or substantially all of the assets of that guarantor to a person that is not the Company or a restricted subsidiary of the Company, (iii) upon the merger of a guarantor into the Company or any other guarantor or the liquidation or dissolution of a guarantor, (iv) if the Company designates any restricted subsidiary that is a guarantor to be an unrestricted subsidiary in accordance with the indenture, (v) upon legal defeasance or satisfaction and discharge of the indenture and (vi) upon written notice of such release or discharge by the Company to the trustee following the release or discharge of all guarantees by such guarantor of any indebtedness that resulted in the creation of such guarantee, except a discharge or release by or as a result of payment under such guarantee. See Note 8 for a summary of the Company’s senior notes. In accordance with practices accepted by the United States Securities and Exchange Commission , the Company has prepared condensed consolidating financial statements in order to quantify the assets, resu lts of operations and cash flows of such subsidiaries as subsidiary guarantors. The following condensed consolidating balance s heets at March 31, 2017 and December 31, 2016 , condensed c o nsolidating statements of o perations for the three months ended March 31, 2017 and 2016 and condensed consolidating statements of cash flows for the three months ended March 31, 2017 and 2016 , present financial information fo r Concho Resources Inc. as the p arent on a stand-alone basis (carrying any inves tments in subsidiaries under the equity method), financial information for the subsidiary guarantors on a stand-alone basis and the consolidation and elimination entries necessary to arrive at the information for the Company on a consolidated basis. All cu rrent and deferred income taxes are recorded on Concho Resources Inc., as the subsidiaries are flow-through entities for income tax purp oses. The subsidiary guarantors are not restricted from making distributions to the Company. Condensed Consolidating Balance Sheet March 31, 2017 Parent Subsidiary Consolidating (in millions) Issuer Guarantors Entries Total ASSETS Accounts receivable - related parties $ 8,947 $ (593) $ (8,354) $ - Other current assets 74 1,279 - 1,353 Oil and natural gas properties, net - 11,620 - 11,620 Property and equipment, net - 209 - 209 Investment in subsidiaries 2,757 - (2,757) - Other long-term assets 52 85 - 137 Total assets $ 11,830 $ 12,600 $ (11,111) $ 13,319 LIABILITIES AND EQUITY Accounts payable - related parties $ (593) $ 8,947 $ (8,354) $ - Other current liabilities 25 755 - 780 Long-term debt 2,741 - - 2,741 Other long-term liabilities 1,125 141 - 1,266 Equity 8,532 2,757 (2,757) 8,532 Total liabilities and equity $ 11,830 $ 12,600 $ (11,111) $ 13,319 Condensed Consolidating Balance Sheet December 31, 2016 Parent Subsidiary Consolidating (in millions) Issuer Guarantors Entries Total ASSETS Accounts receivable - related parties $ 8,991 $ (336) $ (8,655) $ - Other current assets 12 534 - 546 Oil and natural gas properties, net - 11,086 - 11,086 Property and equipment, net - 216 - 216 Investment in subsidiaries 1,989 - (1,989) - Other long-term assets 11 260 - 271 Total assets $ 11,003 $ 11,760 $ (10,644) $ 12,119 LIABILITIES AND EQUITY Accounts payable - related parties $ (336) $ 8,991 $ (8,655) $ - Other current liabilities 114 639 - 753 Long-term debt 2,741 - - 2,741 Other long-term liabilities 861 141 - 1,002 Equity 7,623 1,989 (1,989) 7,623 Total liabilities and equity $ 11,003 $ 11,760 $ (10,644) $ 12,119 Condensed Consolidating Statement of Operations Three Months Ended March 31, 2017 Parent Subsidiary Consolidating (in millions) Issuer Guarantors Entries Total Total operating revenues $ - $ 612 $ - $ 612 Total operating costs and expenses 285 164 - 449 Income from operations 285 776 - 1,061 Interest expense (40) - - (40) Other, net 776 - (776) - Income before income taxes 1,021 776 (776) 1,021 Income tax expense (371) - - (371) Net income $ 650 $ 776 $ (776) $ 650 Condensed Consolidating Statement of Operations Three Months Ended March 31, 2016 Parent Subsidiary Consolidating (in millions) Issuer Guarantors Entries Total Total operating revenues $ - $ 284 $ - $ 284 Total operating costs and expenses 79 (1,916) - (1,837) Income (loss) from operations 79 (1,632) - (1,553) Interest expense (53) (1) - (54) Other, net (1,640) (7) 1,640 (7) Loss before income taxes (1,614) (1,640) 1,640 (1,614) Income tax benefit 594 - - 594 Net loss $ (1,020) $ (1,640) $ 1,640 $ (1,020) Condensed Consolidating Statement of Cash Flows Three Months Ended March 31, 2017 Parent Subsidiary Consolidating (in millions) Issuer Guarantors Entries Total Net cash flows provided by operating activities $ 19 $ 388 $ - $ 407 Net cash flows provided by investing activities - 330 - 330 Net cash flows used in financing activities (19) - - (19) Net increase in cash and cash equivalents - 718 - 718 Cash and cash equivalents at beginning of period - 53 - 53 Cash and cash equivalents at end of period $ - $ 771 $ - $ 771 Condensed Consolidating Statement of Cash Flows Three Months Ended March 31, 2016 Parent Subsidiary Consolidating (in millions) Issuer Guarantors Entries Total Net cash flows provided by operating activities $ 10 $ 360 $ - $ 370 Net cash flows used in investing activities - (122) - (122) Net cash flows used in financing activities (10) - - (10) Net increase in cash and cash equivalents - 238 - 238 Cash and cash equivalents at beginning of period - 229 - 229 Cash and cash equivalents at end of period $ - $ 467 $ - $ 467 </t>
  </si>
  <si>
    <t>Subsequent events</t>
  </si>
  <si>
    <t>Subsequent Events [Abstract]</t>
  </si>
  <si>
    <t>Note 14. Subsequent events Credit Facility amendment. In April 2017 , the Company amended its credit facility to extend the maturity date to May 9, 2022. Additionally, the Company increased its borrowing base to $3.0 billion and decreased the commitments from its bank group to $2.0 billion. New commodity derivative contracts. After March 31, 2017 , the Com pany entered into the following oil price swaps and oil basis sw aps to hedge additional amounts of the Company’s estimated future production: First Second Third Fourth Quarter Quarter Quarter Quarter Total Oil Swaps: (a) 2017: Volume (Bbl) 971,000 1,068,000 855,000 2,894,000 Price per Bbl $ 50.41 $ 50.50 $ 50.59 $ 50.49 Oil Basis Swaps: (b) 2019: Volume (Bbl) 630,000 637,000 644,000 644,000 2,555,000 Price per Bbl $ (1.25) $ (1.25) $ (1.25) $ (1.25) $ (1.25) (a) The index prices for the oil price swaps are based on the NYMEX – WTI monthly average futures price. (b) The basis differential price is between Midland – WTI and Cushing – WTI.</t>
  </si>
  <si>
    <t>Supplementary information</t>
  </si>
  <si>
    <t>Oil and Gas Exploration and Production Industries Disclosures [Abstract]</t>
  </si>
  <si>
    <t>Note 15. Supplementary information Capitalized costs March 31, December 31, (in millions) 2017 2016 Oil and natural gas properties: Proved $ 17,081 $ 16,620 Unproved 2,206 1,856 Less: accumulated depletion (7,667) (7,390) Net capitalized costs for oil and natural gas properties $ 11,620 $ 11,086 Costs incurred for oil and natural gas producing activities Three Months Ended March 31, (in millions) 2017 2016 Property acquisition costs: Proved $ 127 $ 252 Unproved 306 139 Exploration 235 170 Development 158 83 Total costs incurred for oil and natural gas properties $ 826 $ 644</t>
  </si>
  <si>
    <t>Summary of significant accounting policies (Policies)</t>
  </si>
  <si>
    <t>Principles of consolidation</t>
  </si>
  <si>
    <t>Principles of consolidation. The consolidated financial statements of the Company include the account s of the Company and its 100 percent owned subsidiaries. The Company consolidates the financial statements of these entities. All material intercompany balances and transactions have been eliminated.</t>
  </si>
  <si>
    <t>Reclassifications</t>
  </si>
  <si>
    <t>Reclassifications. Certain prior period amounts have been reclassified to conform to the 2017 presentation. These reclassifications had no im pact on net income (loss), total stockholders’ equity or total cash flows.</t>
  </si>
  <si>
    <t>Use of estimates in the preparation of financial statements</t>
  </si>
  <si>
    <t>Use of estimates in the preparation of financial statements. Preparation of financial statements in conformity with generally accepted accounting principles in the United States of Ameri ca requires management to make estimates and assumptions that affect the reported amounts of assets and liabilities, the disclosure of contingent assets and liabilities at the date of the financial statements and the reported amounts of revenues and expens es during the reporting periods. Actual results could differ from these estimates. Depletion of oil and natural gas properties is determined using estimates of proved oil and natural gas reserves. There are numerous uncertainties inherent in the estimation of quantities of proved reserves and in the projection of future rates of production and the timing of development expenditures. Similarly, evaluations for impairment of proved and unproved oil and natural gas properties are subject to numerous uncertaint ies including, among others, estimates of future recoverable reserves , commodity price outlooks and prevailing market rates of other sources of income and costs . Other significant estimates inclu de, but are not limited to, asset retirement obligations, fai r value of stock-based compensation , fair value of business combinations , fair value of nonmonetary exchanges, fair value of deriva tive financial instruments and income taxes .</t>
  </si>
  <si>
    <t>Interim financial statements</t>
  </si>
  <si>
    <t>Interim financial statements. The accompanying consolidated financial statements of the Company have not been audited by the Company’s independent registered public accounting firm, except that the consolidated balance sheet at December 31, 2016 is derived from audited consolidated financial statements. In the opinion of management, the accompanying consolidated financial statements reflect all adjustments necessary to present fairly the Company’s consolidated financial statements . All such adjustments are of a normal , recurring nature. In preparing the accompa nying consolidated financial statements, management has made certain estimates and assumptions that affect reported amounts in the consolidated financial statements and disclosures of contingencies. Actual results may differ from those estimates. The resul ts for interim periods are not necessarily indicative of annual results. Certain disclosures have been condensed in or omitted from these consolidated financial statements. Accordingly, these condensed notes to the consolidated financial statements should be read in conjunction with the audited consolidated financial statements and notes included in the Company’s Annual Report on Form 10-K for the year ended December 31, 2016 .</t>
  </si>
  <si>
    <t>Cash equivalents</t>
  </si>
  <si>
    <t>Cash equivalents. The Company considers all cash on hand, depository accounts held by banks, money market accounts and investments with an original maturity of three months or less to be cash equivalents. The Company’s cash and cash equivalents are held in financial institutions in amounts that exceed the insurance limits of the Federal Deposit Insurance Corporation. However, management believes that the Company’s counterparty risks are minimal based on the reputation and history of the institutions selec ted. The majority of the Company’s cash is invested in stable value government money market funds.</t>
  </si>
  <si>
    <t>Equity method investments</t>
  </si>
  <si>
    <t>Equity method investments. At December 31, 2016, the Company owned a 50 percent member ship interest in a midstream joint venture , Alpha Crude Connector, LLC (“ACC”), that operated a crude oil gathering and transportation system in the northern Delaware Basin. During February 2017, the Company closed on its previously announced divestiture of its ownership interest in ACC. See Note 4 for additional information regarding the disposition of ACC. The Company account ed for its investment in ACC under the equity method of accounting for investment s in unconsolidated affiliates. The Company’s net investment in ACC was approximately $ 129 million at December 31, 2016 , and was included in other assets in the Company’s consolidated balance sheet. Gains and l osses incurred from the Company’s equity investment in ACC were recorded in other income (expense) in its consolidated statement s of operations. The Company owns a 23.75 percent membership interest in an entity that operates a crude oil gathering and transportation system in the southern Delaware Basin. The Company accounts for its investment under the equity method of accounting for investments in unconsolidated affiliates. The Company’s net investment was approximately $ 43 million and $ 42 million at March 31, 2017 and December 31, 2016 , respectively, and is included in other assets in the Company’s consolidated balance sheet s . Gains and l osses incurred from the Company’s equity investment are recorded in other income (expense) in its consolidated statement s of operations.</t>
  </si>
  <si>
    <t>Revenue recognition</t>
  </si>
  <si>
    <t>Revenue recognition. Oil and natural gas revenues are recorded at the time of physical transfer of such products to the purchaser, which for the Company is primarily at the wellhead. The Company follows the sales method of accounting for oil and natural gas sales, recognizing revenues based on the Company’s actual proceeds from the oil and natural gas s old to purchasers.</t>
  </si>
  <si>
    <t>General and administrative expense</t>
  </si>
  <si>
    <t>General and administrative expense. The Company receives fees for the operation of jointly-owned oil and natural gas properties during the drilling and production phases and records such reimbursements as reductions of general and admin istrative expense. The Company earned reimbursements of approximate ly $ 4 million for each of the three months ended March 31, 2017 and 2016 .</t>
  </si>
  <si>
    <t>Recent accounting pronouncements</t>
  </si>
  <si>
    <t>Adoption of new accounting standard s. The Company adopted Accounting Standards Update (“ASU”) No. 2016-09 , “ Compensation–Stock Compensations (Topic 718): Improvements to Employee Share-based Payment Accounting,” on January 1, 2017. The adoption did not have an impact on prior period consolidated financial statements. The Company elect ed to account for forfeitures of share-bas ed payments as they occur. At December 31, 2016, the Company had not recorded compensation expense of approximately $8 million base d on forecasted forfeitures nor the associated deferred tax benefit of approximately $3 million . The Company recognize d all excess tax benefits not previously recorded , which totaled approximately $5 million at December 31, 2016. Upon adoption, the Company recorded a cumulative-effect adjustment, which decreased retained earnings by less than $1 million, increased additional paid-in capital by approximately $8 million, and decreased net deferred income taxes by approximately $8 million. The Company elected to prospectively classify excess tax benefits and deficiencies as operating activities on the consolidated statement s of cash flows and will prospectively record those excess tax benefits and deficiencies as d iscrete item s in the income tax provision in th e consolidated statement s of operations. Under the new standard, for the three months ended March 31, 2017, the Company recorded excess tax benefits of approximately $7 million as an offset to the Company’s income tax provision and approximately $5 million in forfeitures. Recent accounting pronouncements. In May 2014, the Financial Accounting Standards Board (the “FASB”) issued ASU No. 2014-09, “Revenue from Contracts with Customers (Topic 606),”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 e is recognized. The new model will require revenue recognition to depict the transfer of promised goods or services to customers in an amount that reflects the consideration a company expects to receive in exchange for those goods or services. In August 2015, the FASB issued ASU No. 2015-14, “Revenue from Contracts with Customers (Topic 606): Deferral of the Effective Date,” which deferred the effective date of ASU No. 2014-09 by one year. That new standard is now effective for annual reporting periods b eginning after December 15, 2017. The Company expects to use the modified retrospective method to adopt the standard, meaning the cumulative effect of initially applying the standard will be recognized in the most current period presented in the financial statements. The Company has substantially complete d its internal evaluation of the adoption of this standard and does not expect this new guidance will have a material impact on its consolidated financial statements. In Februar y 2016, the FASB issued ASU No. 2016-02, “Leases (Topic 842),” which supersedes current lease guidance. The new lease standard requires all leases with a term greater than one year to be recognized on the balance sheet while maintaining substantially similar classifications for fina nc ing and operating leases. Lease expense recognition on the consolidated statements of operations will be effectively unchanged. This guidance is effective for reporting periods beginning after December 15, 2018 , and early adoption is permitted. The Compa ny does not plan to early adopt the standard. The Company enters into lease agreements to support its operations. These agreements are for leases on assets such as office space, vehicles, field services , well equipment and drilling rigs. The Company is cur rently in the process of reviewing all contracts that could be applicable to this new guidance. The Company believes this new guidance will have a moderate impact to its consolidated balance sheet s due to the recognition of right-of-use assets and lease li abilities that are not currently recognized under currently applicable guidance . In Jun e 2016, the FASB issued ASU No. 2016-13, “Financial Instruments–Credit Losses (Topic 326): Measurement of Credit Losses on Financial Instruments,” which replaces the c urrent “incurred loss” methodology for recognizing credit losses with an “expected loss” methodology. This new methodology requires that a financial asset measured at amortized cost be presented at the net amount expected to be collected. This standard is intended to provide more timely decision-useful information about the expected credit losses on financial instruments. This guidance is effective for fiscal years beginning after December 15, 2019, and early adoption is allowed as early as fiscal years beg inning after December 15, 2018. The Company does not believe this new guidance will have a material impact on its consolidated financial statements. In January 2017, the FASB issued ASU No. 2017-01, “Business Combinations (Topic 805): Clarifying the Defin ition of a Business,” with the objective of adding guidance to assist in evaluating whether transactions should be accounted for as asset acquisitions or as business combinations. The guidance provides a screen to determine when an integrated set of assets and activities is not a business. The screen requires that when substantially all of the fair value of the acquired assets is concentrated in a single asset or a group of similar assets, the set is not a business. If the screen is not met, to be considere d a business, the set must include an input and a substantive process that together significantly contribute to the ability to create output. This new guidance is effective for annual periods beginning after December 15, 2017, and early adoption is allowed . The Company is evaluating the impact this new guidance will have on its consolidated financial statements. The new guidance could result in more acquisitions of oil and natural gas properties being accounted for as asset acquisitions instead of business combinations.</t>
  </si>
  <si>
    <t>Exploratory well costs (Tables)</t>
  </si>
  <si>
    <t>Company's capitalized exploratory well activity</t>
  </si>
  <si>
    <t>The following table reflects the Company’s net capitalized exploratory well activity during the three months ended March 31, 2017 : Three Months Ended (in millions) March 31, 2017 Beginning capitalized exploratory well costs $ 151 Additions to exploratory well costs pending the determination of proved reserves 145 Reclassifications due to determination of proved reserves (99) Ending capitalized exploratory well costs $ 197</t>
  </si>
  <si>
    <t>Aging of capitalized exploratory well costs based on the date drilling was completed</t>
  </si>
  <si>
    <t xml:space="preserve">The following table provides an aging at March 31, 2017 and December 31, 2016 of capitalized exploratory well costs based on the date drilling was completed: March 31, December 31, (dollars in millions) 2017 2016 Capitalized exploratory well costs that have been capitalized for a period of one year or less $ 185 $ 141 Capitalized exploratory well costs that have been capitalized for a period greater than one year 12 10 Total capitalized exploratory well costs $ 197 $ 151 Number of projects with exploratory well costs that have been capitalized for a period greater than one year 7 8 </t>
  </si>
  <si>
    <t>Incentive plans (Tables)</t>
  </si>
  <si>
    <t>Summary of the Company's stock-based compensation awards activity</t>
  </si>
  <si>
    <t xml:space="preserve">A summary of the Company’s activity for the three months ended March 31, 2017 is presented below: Restricted Stock Performance Stock Shares Options Units Outstanding at December 31, 2016 1,157,270 20,000 331,526 Awards granted (a) 113,460 - 108,398 Options exercised - (20,000) - Awards cancelled / forfeited (44,232) - (37,542) Lapse of restrictions (160,353) - - Outstanding at March 31, 2017 1,066,145 - 402,382 (a) Weighted average grant date fair value per share/unit $ 119.99 $ - $ 149.10 </t>
  </si>
  <si>
    <t>Summarizes the assumptions to estimate the fair value of performance units granted</t>
  </si>
  <si>
    <t>The Company used the following assumptions to estimate the fair value of performance unit awards granted during the three months ended March 31, 2017 : Three Months Ended March 31, 2017 Risk-free interest rate 1.47% Range of volatilities 24.8% - 60.2%</t>
  </si>
  <si>
    <t>Future stock-based compensation expense to be recorded for all the stock-based compensation awards that were outstanding</t>
  </si>
  <si>
    <t>The following table reflects the future stock-based compensation expense to be recorded for all the stock-based compensation awards that were outsta nding at March 31, 2017 : (in millions) Remaining 2017 $ 44 2018 34 2019 15 Thereafter 2 Total $ 95</t>
  </si>
  <si>
    <t>Disclosures about fair value measurements (Tables)</t>
  </si>
  <si>
    <t>Carrying amounts and fair values of the Company's financial instruments</t>
  </si>
  <si>
    <t xml:space="preserve">The following table presents the carrying amounts and fair values of the Company’s financial instruments at March 31, 2017 and December 31, 2016 : March 31, 2017 December 31, 2016 Carrying Fair Carrying Fair (in millions) Value Value Value Value Assets: Derivative instruments $ 97 $ 97 $ 4 $ 4 Liabilities: Derivative instruments $ 13 $ 13 $ 178 $ 178 $600 million 5.5% senior notes due 2022 (a) $ 594 $ 621 $ 594 $ 620 $1,550 million 5.5% senior notes due 2023 (a) $ 1,554 $ 1,604 $ 1,555 $ 1,621 $600 million 4.375% senior notes due 2025 (a) $ 593 $ 604 $ 592 $ 599 (a) The carrying value includes associated deferred loan costs and any premium. </t>
  </si>
  <si>
    <t>Net basis derivative fair values as reported in the consolidated balance sheets</t>
  </si>
  <si>
    <t>The following table s summarize ( i ) the valuation of each of the Company’s financial instruments by required fair value hierarchy levels and (ii) the gross fair value by the appropriate balance sheet classification, even when the derivative instruments are subject to netting arrangements and qualify for net presentation in the Company’s consolidated balance sheets at March 31, 2017 and December 31, 2016 . The Company nets the fair value of derivative instruments by counterparty in the Company’s consolidated balance sheets. March 31, 2017 Fair Value Measurements Using Net Quoted Prices Gross Fair Value in Active Significant Amounts Presented Markets for Other Significant Offset in the in the Identical Observable Unobservable Consolidated Consolidated Assets Inputs Inputs Total Balance Balance (in millions) (Level 1) (Level 2) (Level 3) Fair Value Sheet Sheet Assets: Current: Commodity derivatives $ - $ 98 $ - $ 98 $ (43) $ 55 Noncurrent: Commodity derivatives - 60 - 60 (18) 42 Liabilities: Current: Commodity derivatives - (53) - (53) 43 (10) Noncurrent: Commodity derivatives - (21) - (21) 18 (3) Net derivative instruments $ - $ 84 $ - $ 84 $ - $ 84 December 31, 2016 Fair Value Measurements Using Net Quoted Prices Gross Fair Value in Active Significant Amounts Presented Markets for Other Significant Offset in the in the Identical Observable Unobservable Consolidated Consolidated Assets Inputs Inputs Total Balance Balance (in millions) (Level 1) (Level 2) (Level 3) Fair Value Sheet Sheet Assets: Current: Commodity derivatives $ - $ 59 $ - $ 59 $ (55) $ 4 Noncurrent: Commodity derivatives - - - - - - Liabilities: Current: Commodity derivatives - (137) - (137) 55 (82) Noncurrent: Commodity derivatives - (96) - (96) - (96) Net derivative instruments $ - $ (174) $ - $ (174) $ - $ (174)</t>
  </si>
  <si>
    <t>Carrying amounts, estimated fair values and impairment expense of long-lived assets</t>
  </si>
  <si>
    <t>The following table reports the carrying amount, estimated fair value and impairment expense of long-lived assets for the indicated period : Estimated Carrying Fair Value Impairment (in millions) Amount (Level 3) Expense March 2016 $ 3,438 $ 1,913 $ 1,525</t>
  </si>
  <si>
    <t>Derivative financial instruments (Tables)</t>
  </si>
  <si>
    <t>Summarizes the gains and losses reported in earnings related to the commodity and interest rate derivative instruments</t>
  </si>
  <si>
    <t>The following table summarizes the amounts reported in earnings related to the commodity derivative i nstruments for the three months ended March 31, 2017 and 2016 : Three Months Ended March 31, (in millions) 2017 2016 Gain on derivatives: Oil derivatives $ 266 $ 72 Natural gas derivatives 20 9 Total $ 286 $ 81 The following table represents the Company’s net cash receipts from (payments on) derivatives for the three months ended March 31, 2017 and 2016: Three Months Ended March 31, (in millions) 2017 2016 Net cash receipts from (payments on) derivatives: Oil derivatives $ 31 $ 252 Natural gas derivatives (3) 7 Total $ 28 $ 259</t>
  </si>
  <si>
    <t>Company's outstanding derivative contracts</t>
  </si>
  <si>
    <t>The following table sets forth the Company’s outstanding derivative contracts at March 31, 2017 . When aggregating multiple contracts, the weighted average contract price is disclosed. All of the Company’s derivative contracts at March 31, 2017 are expected to settle by December 31, 2019 . First Second Third Fourth Quarter Quarter Quarter Quarter Total Oil Swaps: (a) 2017: Volume (Bbl) 7,708,480 6,898,370 6,333,080 20,939,930 Price per Bbl $ 57.22 $ 51.87 $ 52.04 $ 53.89 2018: Volume (Bbl) 5,875,629 5,516,170 5,204,318 4,941,007 21,537,124 Price per Bbl $ 52.11 $ 51.93 $ 51.75 $ 51.59 $ 51.86 2019: Volume (Bbl) 2,355,000 2,253,000 2,163,000 2,083,000 8,854,000 Price per Bbl $ 55.15 $ 55.11 $ 55.14 $ 55.16 $ 55.14 Oil Basis Swaps: (b) 2017: Volume (Bbl) 6,141,500 5,290,000 5,290,000 16,721,500 Price per Bbl $ (1.03) $ (0.49) $ (0.49) $ (0.69) 2018: Volume (Bbl) 3,870,000 3,913,000 3,956,000 3,956,000 15,695,000 Price per Bbl $ (1.00) $ (1.00) $ (1.00) $ (1.00) $ (1.00) Natural Gas Swaps: (c) 2017: Volume (MMBtu) 14,814,642 14,665,441 14,043,000 43,523,083 Price per MMBtu $ 3.08 $ 3.10 $ 3.09 $ 3.09 2018: Volume (MMBtu) 8,656,000 8,401,000 8,249,000 8,064,000 33,370,000 Price per MMBtu $ 3.04 $ 3.04 $ 3.04 $ 3.03 $ 3.04 (a) The index prices for the oil price swaps are based on the NYMEX – West Texas Intermediate (“WTI”) monthly average futures price. (b) The basis differential price is between Midland – WTI and Cushing – WTI. (c) The index prices for the natural gas price swaps are based on the NYMEX – Henry Hub last trading day futures price.</t>
  </si>
  <si>
    <t>Debt (Tables)</t>
  </si>
  <si>
    <t>Company's debt</t>
  </si>
  <si>
    <t>The Company’s debt consisted of the following at March 31, 2017 and December 31, 2016 : March 31, December 31, (in millions) 2017 2016 Credit facility $ - $ - 5.5% unsecured senior notes due 2022 600 600 5.5% unsecured senior notes due 2023 1,550 1,550 4.375% unsecured senior notes due 2025 600 600 Unamortized original issue premium 21 22 Senior notes issuance costs, net (30) (31) Less: current portion - - Total long-term debt $ 2,741 $ 2,741</t>
  </si>
  <si>
    <t>Principal maturities of debt</t>
  </si>
  <si>
    <t>Principal maturities of long -term debt outstanding at March 31, 2017 were as follows: (in millions) Remaining 2017 $ - 2018 - 2019 - 2020 - 2021 - 2022 600 Thereafter 2,150 Total $ 2,750</t>
  </si>
  <si>
    <t>The following amounts have been incurred and charged to interest expense for the three months ended March 31, 2017 and 2016 : Three Months Ended March 31, (in millions) 2017 2016 Cash payments for interest $ 61 $ 42 Non-cash interest 3 3 Net changes in accruals (24) 9 Total interest expense $ 40 $ 54</t>
  </si>
  <si>
    <t>Commitments and contingencies (Tables)</t>
  </si>
  <si>
    <t>Summary of the Company's future commitments</t>
  </si>
  <si>
    <t>The following table s ummarizes the Company’s commitments at March 31, 2017 : (in millions) Remaining 2017 $ 46 2018 65 2019 52 2020 25 2021 21 2022 22 Thereafter 78 Total $ 309</t>
  </si>
  <si>
    <t>Future minimum lease commitments under non-cancellable operating leases</t>
  </si>
  <si>
    <t>Future minimum lease commitments under non-cancellable operating leases at March 31, 2017 were as follows: (in millions) Remaining 2017 $ 7 2018 8 2019 7 2020 5 2021 5 2022 - Thereafter 1 Total $ 33</t>
  </si>
  <si>
    <t>Net income per share (Tables)</t>
  </si>
  <si>
    <t>Reconciliation of earnings attributable to common shares, basic and diluted</t>
  </si>
  <si>
    <t>The following table reconciles the Company’s earnings from operations and earnings attributable to common stockholders to the basic and diluted earnings used to determine the Company’s earnings per share amounts for the three months ended March 31, 2017 and 2016 , respectively, under the two-clas s method: Three Months Ended March 31, (in millions) 2017 2016 Net income (loss) as reported $ 650 $ (1,020) Participating basic earnings (a) (5) - Basic earnings attributable to common stockholders 645 (1,020) Reallocation of participating earnings - - Diluted earnings attributable to common stockholders $ 645 $ (1,020) (a) 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Reconciliation of the basic weighted average common shares outstanding to diluted weighted average common shares outstanding</t>
  </si>
  <si>
    <t>The following table is a reconciliation of the basic weighted average common shares outstanding to diluted weighted average common shares outstanding for the three months ended March 31, 2017 and 2016 : Three Months Ended March 31, (in thousands) 2017 2016 Weighted average common shares outstanding: Basic 146,838 128,396 Dilutive common stock options 12 - Dilutive performance units 701 - Diluted 147,551 128,396</t>
  </si>
  <si>
    <t>Summary of the common stock options and restricted stock which were not included in the computation of diluted net income per share</t>
  </si>
  <si>
    <t>The following table is a summary of the performance units that were not included in the computation of diluted earnings per share, as inclusion of these items would be antidilutive: Three Months Ended March 31, (in thousands) 2017 2016 Number of antidilutive units: Antidilutive performance units 108 -</t>
  </si>
  <si>
    <t>Subsidiary guarantors (Tables)</t>
  </si>
  <si>
    <t>Condensed Consolidating Balance Sheet</t>
  </si>
  <si>
    <t>The following condensed consolidating balance s heets at March 31, 2017 and December 31, 2016 , condensed c o nsolidating statements of o perations for the three months ended March 31, 2017 and 2016 and condensed consolidating statements of cash flows for the three months ended March 31, 2017 and 2016 , present financial information fo r Concho Resources Inc. as the p arent on a stand-alone basis (carrying any inves tments in subsidiaries under the equity method), financial information for the subsidiary guarantors on a stand-alone basis and the consolidation and elimination entries necessary to arrive at the information for the Company on a consolidated basis. All cu rrent and deferred income taxes are recorded on Concho Resources Inc., as the subsidiaries are flow-through entities for income tax purp oses. The subsidiary guarantors are not restricted from making distributions to the Company. Condensed Consolidating Balance Sheet March 31, 2017 Parent Subsidiary Consolidating (in millions) Issuer Guarantors Entries Total ASSETS Accounts receivable - related parties $ 8,947 $ (593) $ (8,354) $ - Other current assets 74 1,279 - 1,353 Oil and natural gas properties, net - 11,620 - 11,620 Property and equipment, net - 209 - 209 Investment in subsidiaries 2,757 - (2,757) - Other long-term assets 52 85 - 137 Total assets $ 11,830 $ 12,600 $ (11,111) $ 13,319 LIABILITIES AND EQUITY Accounts payable - related parties $ (593) $ 8,947 $ (8,354) $ - Other current liabilities 25 755 - 780 Long-term debt 2,741 - - 2,741 Other long-term liabilities 1,125 141 - 1,266 Equity 8,532 2,757 (2,757) 8,532 Total liabilities and equity $ 11,830 $ 12,600 $ (11,111) $ 13,319 Condensed Consolidating Balance Sheet December 31, 2016 Parent Subsidiary Consolidating (in millions) Issuer Guarantors Entries Total ASSETS Accounts receivable - related parties $ 8,991 $ (336) $ (8,655) $ - Other current assets 12 534 - 546 Oil and natural gas properties, net - 11,086 - 11,086 Property and equipment, net - 216 - 216 Investment in subsidiaries 1,989 - (1,989) - Other long-term assets 11 260 - 271 Total assets $ 11,003 $ 11,760 $ (10,644) $ 12,119 LIABILITIES AND EQUITY Accounts payable - related parties $ (336) $ 8,991 $ (8,655) $ - Other current liabilities 114 639 - 753 Long-term debt 2,741 - - 2,741 Other long-term liabilities 861 141 - 1,002 Equity 7,623 1,989 (1,989) 7,623 Total liabilities and equity $ 11,003 $ 11,760 $ (10,644) $ 12,119</t>
  </si>
  <si>
    <t>Condensed Consolidating Statement of Operations</t>
  </si>
  <si>
    <t>The following condensed consolidating balance s heets at March 31, 2017 and December 31, 2016 , condensed c o nsolidating statements of o perations for the three months ended March 31, 2017 and 2016 and condensed consolidating statements of cash flows for the three months ended March 31, 2017 and 2016 , present financial information fo r Concho Resources Inc. as the p arent on a stand-alone basis (carrying any inves tments in subsidiaries under the equity method), financial information for the subsidiary guarantors on a stand-alone basis and the consolidation and elimination entries necessary to arrive at the information for the Company on a consolidated basis. All cu rrent and deferred income taxes are recorded on Concho Resources Inc., as the subsidiaries are flow-through entities for income tax purp oses. The subsidiary guarantors are not restricted from making distributions to the Company. Condensed Consolidating Statement of Operations Three Months Ended March 31, 2017 Parent Subsidiary Consolidating (in millions) Issuer Guarantors Entries Total Total operating revenues $ - $ 612 $ - $ 612 Total operating costs and expenses 285 164 - 449 Income from operations 285 776 - 1,061 Interest expense (40) - - (40) Other, net 776 - (776) - Income before income taxes 1,021 776 (776) 1,021 Income tax expense (371) - - (371) Net income $ 650 $ 776 $ (776) $ 650 Condensed Consolidating Statement of Operations Three Months Ended March 31, 2016 Parent Subsidiary Consolidating (in millions) Issuer Guarantors Entries Total Total operating revenues $ - $ 284 $ - $ 284 Total operating costs and expenses 79 (1,916) - (1,837) Income (loss) from operations 79 (1,632) - (1,553) Interest expense (53) (1) - (54) Other, net (1,640) (7) 1,640 (7) Loss before income taxes (1,614) (1,640) 1,640 (1,614) Income tax benefit 594 - - 594 Net loss $ (1,020) $ (1,640) $ 1,640 $ (1,020)</t>
  </si>
  <si>
    <t>Condensed Consolidating Statement of Cash Flows</t>
  </si>
  <si>
    <t xml:space="preserve">The following condensed consolidating balance s heets at March 31, 2017 and December 31, 2016 , condensed c o nsolidating statements of o perations for the three months ended March 31, 2017 and 2016 and condensed consolidating statements of cash flows for the three months ended March 31, 2017 and 2016 , present financial information fo r Concho Resources Inc. as the p arent on a stand-alone basis (carrying any inves tments in subsidiaries under the equity method), financial information for the subsidiary guarantors on a stand-alone basis and the consolidation and elimination entries necessary to arrive at the information for the Company on a consolidated basis. All cu rrent and deferred income taxes are recorded on Concho Resources Inc., as the subsidiaries are flow-through entities for income tax purp oses. The subsidiary guarantors are not restricted from making distributions to the Company. Condensed Consolidating Statement of Cash Flows Three Months Ended March 31, 2017 Parent Subsidiary Consolidating (in millions) Issuer Guarantors Entries Total Net cash flows provided by operating activities $ 19 $ 388 $ - $ 407 Net cash flows provided by investing activities - 330 - 330 Net cash flows used in financing activities (19) - - (19) Net increase in cash and cash equivalents - 718 - 718 Cash and cash equivalents at beginning of period - 53 - 53 Cash and cash equivalents at end of period $ - $ 771 $ - $ 771 Condensed Consolidating Statement of Cash Flows Three Months Ended March 31, 2016 Parent Subsidiary Consolidating (in millions) Issuer Guarantors Entries Total Net cash flows provided by operating activities $ 10 $ 360 $ - $ 370 Net cash flows used in investing activities - (122) - (122) Net cash flows used in financing activities (10) - - (10) Net increase in cash and cash equivalents - 238 - 238 Cash and cash equivalents at beginning of period - 229 - 229 Cash and cash equivalents at end of period $ - $ 467 $ - $ 467 </t>
  </si>
  <si>
    <t>Subsequent events (Tables)</t>
  </si>
  <si>
    <t>New commodity derivative contracts</t>
  </si>
  <si>
    <t>After March 31, 2017 , the Com pany entered into the following oil price swaps and oil basis sw aps to hedge additional amounts of the Company’s estimated future production: First Second Third Fourth Quarter Quarter Quarter Quarter Total Oil Swaps: (a) 2017: Volume (Bbl) 971,000 1,068,000 855,000 2,894,000 Price per Bbl $ 50.41 $ 50.50 $ 50.59 $ 50.49 Oil Basis Swaps: (b) 2019: Volume (Bbl) 630,000 637,000 644,000 644,000 2,555,000 Price per Bbl $ (1.25) $ (1.25) $ (1.25) $ (1.25) $ (1.25) (a) The index prices for the oil price swaps are based on the NYMEX – WTI monthly average futures price. (b) The basis differential price is between Midland – WTI and Cushing – WTI.</t>
  </si>
  <si>
    <t>Supplementary information (Tables)</t>
  </si>
  <si>
    <t>Capitalized costs</t>
  </si>
  <si>
    <t>Capitalized costs March 31, December 31, (in millions) 2017 2016 Oil and natural gas properties: Proved $ 17,081 $ 16,620 Unproved 2,206 1,856 Less: accumulated depletion (7,667) (7,390) Net capitalized costs for oil and natural gas properties $ 11,620 $ 11,086</t>
  </si>
  <si>
    <t>costs incurred for oil and natural gas producing activities</t>
  </si>
  <si>
    <t>Costs incurred for oil and natural gas producing activities Three Months Ended March 31, (in millions) 2017 2016 Property acquisition costs: Proved $ 127 $ 252 Unproved 306 139 Exploration 235 170 Development 158 83 Total costs incurred for oil and natural gas properties $ 826 $ 644</t>
  </si>
  <si>
    <t>Summary Of Significant Accounting Policies (Narrative) (Detail) - USD ($) $ in Millions</t>
  </si>
  <si>
    <t>Disclosure Summary Of Significant Accounting Policies Narrative [Abstract]</t>
  </si>
  <si>
    <t>Fees related to operation of jointly owned oil and natural gas properties</t>
  </si>
  <si>
    <t>ASU 2016-09 Cumulative Effect: Forfeiture estimate compensation expense / increase to APIC</t>
  </si>
  <si>
    <t>ASU 2016-09 Cumulative Effect: Deferred tax benefit</t>
  </si>
  <si>
    <t>ASU 2016-09 Cumulative Effect: Excess tax benefits</t>
  </si>
  <si>
    <t>ASU 2016-09 Cumulative Effect: Decrease to retained earnings</t>
  </si>
  <si>
    <t>ASU 2016-09 Cumulative Effect: Decrease to deferred income taxes</t>
  </si>
  <si>
    <t>Excess tax benefit (discrete item)</t>
  </si>
  <si>
    <t>Forfeitures expense</t>
  </si>
  <si>
    <t>Alpha Crude Connector [Member]</t>
  </si>
  <si>
    <t>Equity Method Investments [Line Items]</t>
  </si>
  <si>
    <t>Total equity method investment</t>
  </si>
  <si>
    <t>Equity method investment ownership percentage</t>
  </si>
  <si>
    <t>50.00%</t>
  </si>
  <si>
    <t>Other [Member]</t>
  </si>
  <si>
    <t>23.75%</t>
  </si>
  <si>
    <t>Exploratory Well Costs (Capitalized Exploratory Well Activity) (Detail) $ in Millions</t>
  </si>
  <si>
    <t>Mar. 31, 2017USD ($)</t>
  </si>
  <si>
    <t>Beginning capitalized exploratory well costs</t>
  </si>
  <si>
    <t>Additions to exploratory well costs pending the determination of proved reserves</t>
  </si>
  <si>
    <t>Reclassifications due to determination of proved reserves</t>
  </si>
  <si>
    <t>Ending capitalized exploratory well costs</t>
  </si>
  <si>
    <t>Exploratory Well Costs (Aging Of Capitalized Exploratory Well Costs Based On The Date Of Drilling) (Detail) $ in Millions</t>
  </si>
  <si>
    <t>Mar. 31, 2017USD ($)Number</t>
  </si>
  <si>
    <t>Dec. 31, 2016USD ($)Number</t>
  </si>
  <si>
    <t>Disclosure Exploratory Well Costs Aging Of Capitalized Exploratory Well Costs Based On The Date Of Drilling [Abstract]</t>
  </si>
  <si>
    <t>Capitalized exploratory well costs that have been capitalized for a period of one year or less</t>
  </si>
  <si>
    <t>Capitalized exploratory well costs that have been capitalized for a period greater than one year</t>
  </si>
  <si>
    <t>Total capitalized exploratory well costs</t>
  </si>
  <si>
    <t>Projects that have Exploratory Well Costs that have been Capitalized for Period Greater than One Year, Number of Projects | Number</t>
  </si>
  <si>
    <t>Acquisitions And Divestitures (Narrative) (Detail) - USD ($) shares in Millions, $ in Millions</t>
  </si>
  <si>
    <t>Business Acquisition [Line Items]</t>
  </si>
  <si>
    <t>Proceeds From Sale Of Oil And Gas Property And Equipment</t>
  </si>
  <si>
    <t>Northern Delaware Basin [Member]</t>
  </si>
  <si>
    <t>Cash consideration paid for acquisition</t>
  </si>
  <si>
    <t>Incentive Plans (Summary of Stock-Based Award Activity) (Detail) - $ / shares</t>
  </si>
  <si>
    <t>Restricted Stock Shares [Member]</t>
  </si>
  <si>
    <t>Share-based Compensation Arrangement by Share-based Payment Award [Line Items]</t>
  </si>
  <si>
    <t>Outstanding</t>
  </si>
  <si>
    <t>Awards granted</t>
  </si>
  <si>
    <t>[1]</t>
  </si>
  <si>
    <t>Awards cancelled / forfeited</t>
  </si>
  <si>
    <t>Lapse of restrictions</t>
  </si>
  <si>
    <t>Weighted average grant date fair value per share/unit</t>
  </si>
  <si>
    <t>Stock Options [Member]</t>
  </si>
  <si>
    <t>Options exercised</t>
  </si>
  <si>
    <t>Performance Units [Member]</t>
  </si>
  <si>
    <t>[2]</t>
  </si>
  <si>
    <t>Weighted average grant date fair value per share is $119.99</t>
  </si>
  <si>
    <t>Weighted average grant date fair value per unit is $149.1</t>
  </si>
  <si>
    <t>Incentive Plans (Summary Of Assumptions To Estimate Fair Value of Performance Unit Awards) (Detail)</t>
  </si>
  <si>
    <t>Disclosure Incentive Plans Schedule Of Performance Unit Awards Fair Value Assumptions [Abstract]</t>
  </si>
  <si>
    <t>Risk-free interest rate</t>
  </si>
  <si>
    <t>1.47%</t>
  </si>
  <si>
    <t>Volatility assumption - minimum</t>
  </si>
  <si>
    <t>24.80%</t>
  </si>
  <si>
    <t>Volatility assumption - maximum</t>
  </si>
  <si>
    <t>60.20%</t>
  </si>
  <si>
    <t>Incentive Plans (Summary For Future Stock-Based Compensation Expense) (Detail) $ in Millions</t>
  </si>
  <si>
    <t>Share Based Compensation Arrangement By Share Based Payment Award [Line Items]</t>
  </si>
  <si>
    <t>Thereafter</t>
  </si>
  <si>
    <t>Disclosures About Fair Value Measurements (Narrative) (Detail) $ in Millions</t>
  </si>
  <si>
    <t>12 Months Ended</t>
  </si>
  <si>
    <t>Mar. 31, 2016USD ($)</t>
  </si>
  <si>
    <t>Dec. 31, 2024$ / bbl$ / Mcf</t>
  </si>
  <si>
    <t>Dec. 31, 2020$ / Mcf</t>
  </si>
  <si>
    <t>Dec. 31, 2017$ / bbl$ / Mcf</t>
  </si>
  <si>
    <t>Management Estimate of Future Oil Price | $ / bbl</t>
  </si>
  <si>
    <t>Management Estimate of Future Natural Gas Price | $ / Mcf</t>
  </si>
  <si>
    <t>Annual discount rate</t>
  </si>
  <si>
    <t>10.00%</t>
  </si>
  <si>
    <t>Carrying Amount</t>
  </si>
  <si>
    <t>Impairment Expense</t>
  </si>
  <si>
    <t>Disclosures About Fair Value Measurements (Carrying Amounts And Fair Values Of The Company's Financial Instruments) (Detail) - USD ($) $ in Millions</t>
  </si>
  <si>
    <t>Fair Value Balance Sheet Grouping Financial Statement Captions [Line Items]</t>
  </si>
  <si>
    <t>Derivative instruments, Assets</t>
  </si>
  <si>
    <t>Derivative instruments, Liabilities</t>
  </si>
  <si>
    <t>Five Point Five Percent Unsecured Senior Notes [Member]</t>
  </si>
  <si>
    <t>Unsecured senior notes</t>
  </si>
  <si>
    <t>Five Point Five Percent Unsecured Senior Notes Due Twenty Twenty Three [Member]</t>
  </si>
  <si>
    <t>Four Point Three Seven Five Percent Unsecured Senior Notes [Member]</t>
  </si>
  <si>
    <t>Carrying Reported Amount Fair Value Disclosure [Member]</t>
  </si>
  <si>
    <t>Carrying Reported Amount Fair Value Disclosure [Member] | Five Point Five Percent Unsecured Senior Notes [Member]</t>
  </si>
  <si>
    <t>Carrying Reported Amount Fair Value Disclosure [Member] | Five Point Five Percent Unsecured Senior Notes Due Twenty Twenty Three [Member]</t>
  </si>
  <si>
    <t>Carrying Reported Amount Fair Value Disclosure [Member] | Four Point Three Seven Five Percent Unsecured Senior Notes [Member]</t>
  </si>
  <si>
    <t>The carrying value includes associated deferred loan costs and any premium.</t>
  </si>
  <si>
    <t>Disclosures About Fair Value Measurements (Company's Assets And Liabilities Measured At Fair Value On A Recurring Basis) (Detail) - USD ($) $ in Millions</t>
  </si>
  <si>
    <t>Fair Value Of Derivatives Disclosure Information [Line Items]</t>
  </si>
  <si>
    <t>Derivative, Fair Value, Net</t>
  </si>
  <si>
    <t>Commodity Derivative Price Swap Contracts [Member] | Derivative Asset Current [Member]</t>
  </si>
  <si>
    <t>Derivative Asset, Fair Value, Gross Asset</t>
  </si>
  <si>
    <t>Derivative Asset, Fair Value, Gross Liability</t>
  </si>
  <si>
    <t>Derivative Asset, Fair Value, Amount Not Offset Against Collateral</t>
  </si>
  <si>
    <t>Commodity Derivative Price Swap Contracts [Member] | Derivative Asset Noncurrent [Member]</t>
  </si>
  <si>
    <t>Commodity Derivative Price Swap Contracts [Member] | Derivative Liability Current [Member]</t>
  </si>
  <si>
    <t>Derivative Liability, Fair Value, Gross Liability</t>
  </si>
  <si>
    <t>Derivative Liability, Fair Value, Gross Asset</t>
  </si>
  <si>
    <t>Derivative Liability, Fair Value, Amount Not Offset Against Collateral</t>
  </si>
  <si>
    <t>Commodity Derivative Price Swap Contracts [Member] | Derivative Liability Noncurrent [Member]</t>
  </si>
  <si>
    <t>Fair Value Inputs Level 1 [Member]</t>
  </si>
  <si>
    <t>Fair Value Inputs Level 1 [Member] | Commodity Derivative Price Swap Contracts [Member] | Derivative Asset Current [Member]</t>
  </si>
  <si>
    <t>Fair Value Inputs Level 1 [Member] | Commodity Derivative Price Swap Contracts [Member] | Derivative Asset Noncurrent [Member]</t>
  </si>
  <si>
    <t>Fair Value Inputs Level 1 [Member] | Commodity Derivative Price Swap Contracts [Member] | Derivative Liability Current [Member]</t>
  </si>
  <si>
    <t>Fair Value Inputs Level 1 [Member] | Commodity Derivative Price Swap Contracts [Member] | Derivative Liability Noncurrent [Member]</t>
  </si>
  <si>
    <t>Fair Value Inputs Level 2 [Member]</t>
  </si>
  <si>
    <t>Fair Value Inputs Level 2 [Member] | Commodity Derivative Price Swap Contracts [Member] | Derivative Asset Current [Member]</t>
  </si>
  <si>
    <t>Fair Value Inputs Level 2 [Member] | Commodity Derivative Price Swap Contracts [Member] | Derivative Asset Noncurrent [Member]</t>
  </si>
  <si>
    <t>Fair Value Inputs Level 2 [Member] | Commodity Derivative Price Swap Contracts [Member] | Derivative Liability Current [Member]</t>
  </si>
  <si>
    <t>Fair Value Inputs Level 2 [Member] | Commodity Derivative Price Swap Contracts [Member] | Derivative Liability Noncurrent [Member]</t>
  </si>
  <si>
    <t>Fair Value Inputs Level 3 [Member]</t>
  </si>
  <si>
    <t>Fair Value Inputs Level 3 [Member] | Commodity Derivative Price Swap Contracts [Member] | Derivative Asset Current [Member]</t>
  </si>
  <si>
    <t>Fair Value Inputs Level 3 [Member] | Commodity Derivative Price Swap Contracts [Member] | Derivative Asset Noncurrent [Member]</t>
  </si>
  <si>
    <t>Fair Value Inputs Level 3 [Member] | Commodity Derivative Price Swap Contracts [Member] | Derivative Liability Current [Member]</t>
  </si>
  <si>
    <t>Fair Value Inputs Level 3 [Member] | Commodity Derivative Price Swap Contracts [Member] | Derivative Liability Noncurrent [Member]</t>
  </si>
  <si>
    <t>Disclosures About Fair Value Measurements (Carrying Amounts, Estimated Fair Values And Impairment Expense Of Long-Lived Assets For Continuing And Discontinued Operations) (Detail) $ in Millions</t>
  </si>
  <si>
    <t>Disclosure Disclosures About Fair Value Of Financial Instruments Carrying Amounts Estimated Fair Values And Impairment Expense Of Long Lived Assets For Continuing And Discontinued Operations [Abstract]</t>
  </si>
  <si>
    <t>Estimated Fair Value (Level 3)</t>
  </si>
  <si>
    <t>Derivative Financial Instruments (Gains And Losses Reported In Earnings Related To Commodity Derivative Instruments) (Detail) - USD ($) $ in Millions</t>
  </si>
  <si>
    <t>Derivative Financial Instruments Gains And Losses Reported In Earnings Related To Commodity Derivative Instruments [Line Items]</t>
  </si>
  <si>
    <t>Gain (loss) on derivatives</t>
  </si>
  <si>
    <t>Oil Commodity Derivative [Member]</t>
  </si>
  <si>
    <t>Natural Gas Commodity Derivative [Member]</t>
  </si>
  <si>
    <t>Derivative Financial Instruments (Outstanding Commodity Derivative Contracts) (Detail) - Minimum [Member]</t>
  </si>
  <si>
    <t>Dec. 31, 2019bbl$ / bbl</t>
  </si>
  <si>
    <t>Sep. 30, 2019bbl$ / bbl</t>
  </si>
  <si>
    <t>Jun. 30, 2019bbl$ / bbl</t>
  </si>
  <si>
    <t>Mar. 31, 2019bbl$ / bbl</t>
  </si>
  <si>
    <t>Dec. 31, 2018MMBTUbbl$ / bbl$ / MMBTU</t>
  </si>
  <si>
    <t>Sep. 30, 2018MMBTUbbl$ / bbl$ / MMBTU</t>
  </si>
  <si>
    <t>Jun. 30, 2018MMBTUbbl$ / bbl$ / MMBTU</t>
  </si>
  <si>
    <t>Mar. 31, 2018MMBTUbbl$ / bbl$ / MMBTU</t>
  </si>
  <si>
    <t>Dec. 31, 2017MMBTUbbl$ / bbl$ / MMBTU</t>
  </si>
  <si>
    <t>Sep. 30, 2017MMBTUbbl$ / bbl$ / MMBTU</t>
  </si>
  <si>
    <t>Jun. 30, 2017MMBTUbbl$ / bbl$ / MMBTU</t>
  </si>
  <si>
    <t>Oil Swaps [Member]</t>
  </si>
  <si>
    <t>Derivative [Line Items]</t>
  </si>
  <si>
    <t>Volume - Current Year | bbl</t>
  </si>
  <si>
    <t>Price - Current Year | $ / bbl</t>
  </si>
  <si>
    <t>Volume - Year One | bbl</t>
  </si>
  <si>
    <t>Price - Year One | $ / bbl</t>
  </si>
  <si>
    <t>Volume - Year Two | bbl</t>
  </si>
  <si>
    <t>Price - Year Two | $ / bbl</t>
  </si>
  <si>
    <t>Oil Basis Swaps [Member]</t>
  </si>
  <si>
    <t>Natural Gas Swap [Member]</t>
  </si>
  <si>
    <t>Volume - Current Year | MMBTU</t>
  </si>
  <si>
    <t>[3]</t>
  </si>
  <si>
    <t>Price - Current Year | $ / MMBTU</t>
  </si>
  <si>
    <t>Volume - Year One | MMBTU</t>
  </si>
  <si>
    <t>Price - Year One | $ / MMBTU</t>
  </si>
  <si>
    <t>The index prices for the oil price swaps are based on the New York Mercantile Exchange (“NYMEX”) – West Texas Intermediate (“WTI”) monthly average futures price.</t>
  </si>
  <si>
    <t>The basis differential price is between Midland – WTI and Cushing – WTI.</t>
  </si>
  <si>
    <t>The index prices for the natural gas price swaps are based on the NYMEX – Henry Hub last trading day futures price.</t>
  </si>
  <si>
    <t>Derivative Counterparties (Detail) - USD ($) $ in Millions</t>
  </si>
  <si>
    <t>Derivative Counterparties Fair Value [Line Items]</t>
  </si>
  <si>
    <t>J.P. Morgan Chase Bank [Member]</t>
  </si>
  <si>
    <t>Credit Risk Derivative Assets At Fair Value</t>
  </si>
  <si>
    <t>Societe Generale [Member]</t>
  </si>
  <si>
    <t>Citibank, N.A. [Member]</t>
  </si>
  <si>
    <t>ING Bank [Member]</t>
  </si>
  <si>
    <t>Debt (Summary Of Long-Term Debt) (Detail) - USD ($) $ in Millions</t>
  </si>
  <si>
    <t>Debt Instrument [Line Items]</t>
  </si>
  <si>
    <t>Credit facility</t>
  </si>
  <si>
    <t>Unamortized original issue premium</t>
  </si>
  <si>
    <t>Senior notes issuance costs, net</t>
  </si>
  <si>
    <t>Less: current portion</t>
  </si>
  <si>
    <t>Total long-term debt</t>
  </si>
  <si>
    <t>5.5% unsecured senior notes due 2022</t>
  </si>
  <si>
    <t>5.5% unsecured senior notes due 2023</t>
  </si>
  <si>
    <t>4.375% unsecured senior notes due 2025</t>
  </si>
  <si>
    <t>Debt (Narrative) (Detail) - USD ($) $ in Billions</t>
  </si>
  <si>
    <t>1 Months Ended</t>
  </si>
  <si>
    <t>Apr. 30, 2017</t>
  </si>
  <si>
    <t>Debt Disclosure [Line Items]</t>
  </si>
  <si>
    <t>Line of credit maturity date</t>
  </si>
  <si>
    <t>May 9,
		2022</t>
  </si>
  <si>
    <t>May 9,
		2019</t>
  </si>
  <si>
    <t>Aggregate lender commitments</t>
  </si>
  <si>
    <t>Aggregate maximum borrowing base</t>
  </si>
  <si>
    <t>Debt (Principal Maturities Of Debt) (Detail) $ in Millions</t>
  </si>
  <si>
    <t>Disclosure Debt Principal Maturities Of Debt [Abstract]</t>
  </si>
  <si>
    <t>Debt (Summary Of Interest Expense) (Detail) - USD ($) $ in Millions</t>
  </si>
  <si>
    <t>Disclosure Debt Summary Of Interest Expense [Abstract]</t>
  </si>
  <si>
    <t>Cash payments for interest</t>
  </si>
  <si>
    <t>Non-cash interest</t>
  </si>
  <si>
    <t>Net changes in accruals</t>
  </si>
  <si>
    <t>Total interest expense</t>
  </si>
  <si>
    <t>Commitments And Contingencies (Narrative) (Detail) - USD ($) $ in Millions</t>
  </si>
  <si>
    <t>Commitments [Line Items]</t>
  </si>
  <si>
    <t>Operating leases, lease payments</t>
  </si>
  <si>
    <t>Accrued Exposure</t>
  </si>
  <si>
    <t>Commitments And Contingencies (Future Commitments) (Detail) $ in Millions</t>
  </si>
  <si>
    <t>Disclosure Commitments And Contingencies Future Commitments [Abstract]</t>
  </si>
  <si>
    <t>Commitments And Contingencies (Future Minimum Lease Commitments Under Non-Cancellable Operating Leases) (Detail) $ in Millions</t>
  </si>
  <si>
    <t>Disclosure Commitments And Contingencies Future Minimum Lease Commitments Under Non Cancellable Operating Leases [Abstract]</t>
  </si>
  <si>
    <t>Income Taxes (Narrative) (Detail) - USD ($) $ in Millions</t>
  </si>
  <si>
    <t>Disclosure Income Taxes Narrative [Abstract]</t>
  </si>
  <si>
    <t>Effective tax rate</t>
  </si>
  <si>
    <t>36.30%</t>
  </si>
  <si>
    <t>36.80%</t>
  </si>
  <si>
    <t>Related Party Transactions (Schedule Of Related Party Transactions) (Detail) - USD ($) $ in Millions</t>
  </si>
  <si>
    <t>Related Party Transaction [Line Items]</t>
  </si>
  <si>
    <t>Ownership interest in partnership</t>
  </si>
  <si>
    <t>3.50%</t>
  </si>
  <si>
    <t>Partnership (Director Ownership Interest) [Member]</t>
  </si>
  <si>
    <t>Amounts paid</t>
  </si>
  <si>
    <t>Net Income Per Share (Narrative) (Detail)</t>
  </si>
  <si>
    <t>Disclosure Net Income Per Share Narrative [Abstract]</t>
  </si>
  <si>
    <t>Performance unit awards vesting period</t>
  </si>
  <si>
    <t>36 months</t>
  </si>
  <si>
    <t>Maximum Payout Value on Performance Units</t>
  </si>
  <si>
    <t>300.00%</t>
  </si>
  <si>
    <t>Minimum Payout Value on Performance Units</t>
  </si>
  <si>
    <t>0.00%</t>
  </si>
  <si>
    <t>Net Income Per Share (Reconciliation Of Earnings Attributable To Common Shares Basic And Diluted) (Detail) - USD ($) $ in Millions</t>
  </si>
  <si>
    <t>Earnings Per Share, Basic and Diluted, by Common Class, Including Two Class Method [Line Items]</t>
  </si>
  <si>
    <t>Participating basic earnings</t>
  </si>
  <si>
    <t>Basic net income (loss) attributable to common stockholders</t>
  </si>
  <si>
    <t>Reallocation of participating earnings</t>
  </si>
  <si>
    <t>Diluted net income (loss) attributable to common stockholders</t>
  </si>
  <si>
    <t>Unvested restricted stock awards represent participating securities because they participate in nonforfeitable dividends or distributions with the common equity holders of the Company. Participating earnings represent the distributed earnings of the Company attributable to the participating securities. Unvested restricted stock awards do not participate in undistributed net losses as they are not contractually obligated to do so.</t>
  </si>
  <si>
    <t>Net Income Per Share (Reconciliation Of The Weighted Average Common Shares Outstanding) (Detail) - shares shares in Thousands</t>
  </si>
  <si>
    <t>Reconciliation Of Basic Weighted Average Common Shares Outstanding To Diluted Weighted Average Common Shares Outstanding [Line Items]</t>
  </si>
  <si>
    <t>Basic</t>
  </si>
  <si>
    <t>Diluted</t>
  </si>
  <si>
    <t>Dilutive shares</t>
  </si>
  <si>
    <t>Net Income Per Share (Summary Of The Common Stock Options And Restricted Stock) (Detail) - shares shares in Thousands</t>
  </si>
  <si>
    <t>Antidilutive Securities Excluded From Computation Of Earnings Per Share [Line Items]</t>
  </si>
  <si>
    <t>Antidilutive common shares</t>
  </si>
  <si>
    <t>Subsidiary Guarantors (Condensed Consolidating Balance Sheet) (Detail) - USD ($) $ in Millions</t>
  </si>
  <si>
    <t>ASSETS</t>
  </si>
  <si>
    <t>Accounts receivable - related parties</t>
  </si>
  <si>
    <t>Other current assets</t>
  </si>
  <si>
    <t>Oil and natural gas properties, net</t>
  </si>
  <si>
    <t>Property and equipment, net</t>
  </si>
  <si>
    <t>Investment in subsidiaries</t>
  </si>
  <si>
    <t>Other long-term assets</t>
  </si>
  <si>
    <t>LIABILITIES AND EQUITY</t>
  </si>
  <si>
    <t>Accounts payable - related parties</t>
  </si>
  <si>
    <t>Other long-term liabilities</t>
  </si>
  <si>
    <t>Equity</t>
  </si>
  <si>
    <t>Consolidation Eliminations [Member]</t>
  </si>
  <si>
    <t>Parent Company [Member]</t>
  </si>
  <si>
    <t>Guarantor Subsidiaries [Member]</t>
  </si>
  <si>
    <t>Subsidiary Guarantors (Condensed Consolidating Statement Of Operations) (Detail) - USD ($) $ in Millions</t>
  </si>
  <si>
    <t>Condensed Financial Statements Captions [Line Items]</t>
  </si>
  <si>
    <t>Subsidiary Guarantors (Condensed Consolidating Statement Of Cash Flows) (Detail) - USD ($) $ in Millions</t>
  </si>
  <si>
    <t>Net cash flows provided by (used in) operating activities</t>
  </si>
  <si>
    <t>Net cash flows provided by (used in) investing activities</t>
  </si>
  <si>
    <t>Net cash flows provided by (used in) financing activities</t>
  </si>
  <si>
    <t>Subsequent Events (Narrative) (Detail) - USD ($) $ in Billions</t>
  </si>
  <si>
    <t>Subsequent Event [Line Items]</t>
  </si>
  <si>
    <t>Subsequent Events (New Commodity Derivative Contracts) (Detail) - Minimum [Member]</t>
  </si>
  <si>
    <t>Subsequent Event [Member] | Oil Swaps [Member]</t>
  </si>
  <si>
    <t>Subsequent Event [Member] | Oil Basis Swaps [Member]</t>
  </si>
  <si>
    <t>Supplementary Information (Capitalized Costs) (Detail) - USD ($) $ in Millions</t>
  </si>
  <si>
    <t>Disclosure Supplementary Information Capitalized Costs [Abstract]</t>
  </si>
  <si>
    <t>Proved</t>
  </si>
  <si>
    <t>Unproved</t>
  </si>
  <si>
    <t>Net capitalized costs for oil and natural gas properties</t>
  </si>
  <si>
    <t>Supplementary Information (Costs Incurred For Oil And Natural Gas Producing Activities) (Detail) - USD ($) $ in Millions</t>
  </si>
  <si>
    <t>Disclosure Supplementary Information Costs Incurred For Oil And Natural Gas Producing Activities [Abstract]</t>
  </si>
  <si>
    <t>Exploration</t>
  </si>
  <si>
    <t>Development</t>
  </si>
  <si>
    <t>Total costs incurred for oil and natural gas properti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Remaining &quot;#,##0_);_(&quot;Remaining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58071</v>
      </c>
    </row>
    <row r="12" spans="1:3">
      <c r="A12" s="4" t="s">
        <v>19</v>
      </c>
      <c r="B12" s="4" t="s">
        <v>20</v>
      </c>
    </row>
    <row r="13" spans="1:3">
      <c r="A13" s="4" t="s">
        <v>21</v>
      </c>
      <c r="B13" s="4" t="s">
        <v>22</v>
      </c>
    </row>
    <row r="14" spans="1:3">
      <c r="A14" s="4" t="s">
        <v>23</v>
      </c>
      <c r="C14" s="5" t="n">
        <v>148419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71</v>
      </c>
      <c r="C3" s="7" t="n">
        <v>53</v>
      </c>
    </row>
    <row r="4" spans="1:3">
      <c r="A4" s="3" t="s">
        <v>28</v>
      </c>
    </row>
    <row r="5" spans="1:3">
      <c r="A5" s="4" t="s">
        <v>29</v>
      </c>
      <c r="B5" s="5" t="n">
        <v>239</v>
      </c>
      <c r="C5" s="5" t="n">
        <v>220</v>
      </c>
    </row>
    <row r="6" spans="1:3">
      <c r="A6" s="4" t="s">
        <v>30</v>
      </c>
      <c r="B6" s="5" t="n">
        <v>248</v>
      </c>
      <c r="C6" s="5" t="n">
        <v>238</v>
      </c>
    </row>
    <row r="7" spans="1:3">
      <c r="A7" s="4" t="s">
        <v>31</v>
      </c>
      <c r="B7" s="5" t="n">
        <v>55</v>
      </c>
      <c r="C7" s="5" t="n">
        <v>4</v>
      </c>
    </row>
    <row r="8" spans="1:3">
      <c r="A8" s="4" t="s">
        <v>32</v>
      </c>
      <c r="B8" s="5" t="n">
        <v>40</v>
      </c>
      <c r="C8" s="5" t="n">
        <v>31</v>
      </c>
    </row>
    <row r="9" spans="1:3">
      <c r="A9" s="4" t="s">
        <v>33</v>
      </c>
      <c r="B9" s="5" t="n">
        <v>1353</v>
      </c>
      <c r="C9" s="5" t="n">
        <v>546</v>
      </c>
    </row>
    <row r="10" spans="1:3">
      <c r="A10" s="3" t="s">
        <v>34</v>
      </c>
    </row>
    <row r="11" spans="1:3">
      <c r="A11" s="4" t="s">
        <v>35</v>
      </c>
      <c r="B11" s="5" t="n">
        <v>19287</v>
      </c>
      <c r="C11" s="5" t="n">
        <v>18476</v>
      </c>
    </row>
    <row r="12" spans="1:3">
      <c r="A12" s="4" t="s">
        <v>36</v>
      </c>
      <c r="B12" s="5" t="n">
        <v>-7667</v>
      </c>
      <c r="C12" s="5" t="n">
        <v>-7390</v>
      </c>
    </row>
    <row r="13" spans="1:3">
      <c r="A13" s="4" t="s">
        <v>37</v>
      </c>
      <c r="B13" s="5" t="n">
        <v>11620</v>
      </c>
      <c r="C13" s="5" t="n">
        <v>11086</v>
      </c>
    </row>
    <row r="14" spans="1:3">
      <c r="A14" s="4" t="s">
        <v>38</v>
      </c>
      <c r="B14" s="5" t="n">
        <v>209</v>
      </c>
      <c r="C14" s="5" t="n">
        <v>216</v>
      </c>
    </row>
    <row r="15" spans="1:3">
      <c r="A15" s="4" t="s">
        <v>39</v>
      </c>
      <c r="B15" s="5" t="n">
        <v>11829</v>
      </c>
      <c r="C15" s="5" t="n">
        <v>11302</v>
      </c>
    </row>
    <row r="16" spans="1:3">
      <c r="A16" s="4" t="s">
        <v>40</v>
      </c>
      <c r="B16" s="5" t="n">
        <v>0</v>
      </c>
      <c r="C16" s="5" t="n">
        <v>43</v>
      </c>
    </row>
    <row r="17" spans="1:3">
      <c r="A17" s="4" t="s">
        <v>41</v>
      </c>
      <c r="B17" s="5" t="n">
        <v>10</v>
      </c>
      <c r="C17" s="5" t="n">
        <v>11</v>
      </c>
    </row>
    <row r="18" spans="1:3">
      <c r="A18" s="4" t="s">
        <v>42</v>
      </c>
      <c r="B18" s="5" t="n">
        <v>24</v>
      </c>
      <c r="C18" s="5" t="n">
        <v>24</v>
      </c>
    </row>
    <row r="19" spans="1:3">
      <c r="A19" s="4" t="s">
        <v>43</v>
      </c>
      <c r="B19" s="5" t="n">
        <v>14</v>
      </c>
      <c r="C19" s="5" t="n">
        <v>16</v>
      </c>
    </row>
    <row r="20" spans="1:3">
      <c r="A20" s="4" t="s">
        <v>44</v>
      </c>
      <c r="B20" s="5" t="n">
        <v>42</v>
      </c>
      <c r="C20" s="5" t="n">
        <v>0</v>
      </c>
    </row>
    <row r="21" spans="1:3">
      <c r="A21" s="4" t="s">
        <v>45</v>
      </c>
      <c r="B21" s="5" t="n">
        <v>47</v>
      </c>
      <c r="C21" s="5" t="n">
        <v>177</v>
      </c>
    </row>
    <row r="22" spans="1:3">
      <c r="A22" s="4" t="s">
        <v>46</v>
      </c>
      <c r="B22" s="5" t="n">
        <v>13319</v>
      </c>
      <c r="C22" s="5" t="n">
        <v>12119</v>
      </c>
    </row>
    <row r="23" spans="1:3">
      <c r="A23" s="3" t="s">
        <v>47</v>
      </c>
    </row>
    <row r="24" spans="1:3">
      <c r="A24" s="4" t="s">
        <v>48</v>
      </c>
      <c r="B24" s="5" t="n">
        <v>35</v>
      </c>
      <c r="C24" s="5" t="n">
        <v>28</v>
      </c>
    </row>
    <row r="25" spans="1:3">
      <c r="A25" s="4" t="s">
        <v>49</v>
      </c>
      <c r="B25" s="5" t="n">
        <v>0</v>
      </c>
      <c r="C25" s="5" t="n">
        <v>0</v>
      </c>
    </row>
    <row r="26" spans="1:3">
      <c r="A26" s="4" t="s">
        <v>50</v>
      </c>
      <c r="B26" s="5" t="n">
        <v>139</v>
      </c>
      <c r="C26" s="5" t="n">
        <v>132</v>
      </c>
    </row>
    <row r="27" spans="1:3">
      <c r="A27" s="4" t="s">
        <v>51</v>
      </c>
      <c r="B27" s="5" t="n">
        <v>445</v>
      </c>
      <c r="C27" s="5" t="n">
        <v>359</v>
      </c>
    </row>
    <row r="28" spans="1:3">
      <c r="A28" s="4" t="s">
        <v>31</v>
      </c>
      <c r="B28" s="5" t="n">
        <v>10</v>
      </c>
      <c r="C28" s="5" t="n">
        <v>82</v>
      </c>
    </row>
    <row r="29" spans="1:3">
      <c r="A29" s="4" t="s">
        <v>52</v>
      </c>
      <c r="B29" s="5" t="n">
        <v>151</v>
      </c>
      <c r="C29" s="5" t="n">
        <v>152</v>
      </c>
    </row>
    <row r="30" spans="1:3">
      <c r="A30" s="4" t="s">
        <v>53</v>
      </c>
      <c r="B30" s="5" t="n">
        <v>780</v>
      </c>
      <c r="C30" s="5" t="n">
        <v>753</v>
      </c>
    </row>
    <row r="31" spans="1:3">
      <c r="A31" s="4" t="s">
        <v>54</v>
      </c>
      <c r="B31" s="5" t="n">
        <v>2741</v>
      </c>
      <c r="C31" s="5" t="n">
        <v>2741</v>
      </c>
    </row>
    <row r="32" spans="1:3">
      <c r="A32" s="4" t="s">
        <v>55</v>
      </c>
      <c r="B32" s="5" t="n">
        <v>1122</v>
      </c>
      <c r="C32" s="5" t="n">
        <v>766</v>
      </c>
    </row>
    <row r="33" spans="1:3">
      <c r="A33" s="4" t="s">
        <v>44</v>
      </c>
      <c r="B33" s="5" t="n">
        <v>3</v>
      </c>
      <c r="C33" s="5" t="n">
        <v>96</v>
      </c>
    </row>
    <row r="34" spans="1:3">
      <c r="A34" s="4" t="s">
        <v>56</v>
      </c>
      <c r="B34" s="5" t="n">
        <v>141</v>
      </c>
      <c r="C34" s="5" t="n">
        <v>140</v>
      </c>
    </row>
    <row r="35" spans="1:3">
      <c r="A35" s="4" t="s">
        <v>57</v>
      </c>
      <c r="B35" s="4" t="s">
        <v>58</v>
      </c>
      <c r="C35" s="4" t="s">
        <v>58</v>
      </c>
    </row>
    <row r="36" spans="1:3">
      <c r="A36" s="3" t="s">
        <v>59</v>
      </c>
    </row>
    <row r="37" spans="1:3">
      <c r="A37" s="4" t="s">
        <v>60</v>
      </c>
      <c r="B37" s="5" t="n">
        <v>0</v>
      </c>
      <c r="C37" s="5" t="n">
        <v>0</v>
      </c>
    </row>
    <row r="38" spans="1:3">
      <c r="A38" s="4" t="s">
        <v>61</v>
      </c>
      <c r="B38" s="5" t="n">
        <v>7061</v>
      </c>
      <c r="C38" s="5" t="n">
        <v>6783</v>
      </c>
    </row>
    <row r="39" spans="1:3">
      <c r="A39" s="4" t="s">
        <v>62</v>
      </c>
      <c r="B39" s="5" t="n">
        <v>1534</v>
      </c>
      <c r="C39" s="5" t="n">
        <v>884</v>
      </c>
    </row>
    <row r="40" spans="1:3">
      <c r="A40" s="4" t="s">
        <v>63</v>
      </c>
      <c r="B40" s="5" t="n">
        <v>-63</v>
      </c>
      <c r="C40" s="5" t="n">
        <v>-44</v>
      </c>
    </row>
    <row r="41" spans="1:3">
      <c r="A41" s="4" t="s">
        <v>64</v>
      </c>
      <c r="B41" s="5" t="n">
        <v>8532</v>
      </c>
      <c r="C41" s="5" t="n">
        <v>7623</v>
      </c>
    </row>
    <row r="42" spans="1:3">
      <c r="A42" s="4" t="s">
        <v>65</v>
      </c>
      <c r="B42" s="7" t="n">
        <v>13319</v>
      </c>
      <c r="C42" s="7" t="n">
        <v>12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98</v>
      </c>
      <c r="B1" s="2" t="s">
        <v>1</v>
      </c>
    </row>
    <row r="2" spans="1:2">
      <c r="B2" s="2" t="s">
        <v>2</v>
      </c>
    </row>
    <row r="3" spans="1:2">
      <c r="A3" s="3" t="s">
        <v>157</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60</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6</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9</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2</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175</v>
      </c>
    </row>
    <row r="4" spans="1:2">
      <c r="A4" s="4" t="s">
        <v>242</v>
      </c>
      <c r="B4" s="4" t="s">
        <v>243</v>
      </c>
    </row>
    <row r="5" spans="1:2">
      <c r="A5" s="4" t="s">
        <v>244</v>
      </c>
      <c r="B5" s="4" t="s">
        <v>245</v>
      </c>
    </row>
    <row r="6" spans="1:2">
      <c r="A6" s="4" t="s">
        <v>91</v>
      </c>
      <c r="B6"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25</v>
      </c>
    </row>
    <row r="2" spans="1:3">
      <c r="A2" s="3" t="s">
        <v>67</v>
      </c>
    </row>
    <row r="3" spans="1:3">
      <c r="A3" s="4" t="s">
        <v>68</v>
      </c>
      <c r="B3" s="8" t="n">
        <v>0.001</v>
      </c>
      <c r="C3" s="8" t="n">
        <v>0.001</v>
      </c>
    </row>
    <row r="4" spans="1:3">
      <c r="A4" s="4" t="s">
        <v>69</v>
      </c>
      <c r="B4" s="5" t="n">
        <v>300000000</v>
      </c>
      <c r="C4" s="5" t="n">
        <v>300000000</v>
      </c>
    </row>
    <row r="5" spans="1:3">
      <c r="A5" s="4" t="s">
        <v>70</v>
      </c>
      <c r="B5" s="5" t="n">
        <v>148752676</v>
      </c>
      <c r="C5" s="5" t="n">
        <v>146488685</v>
      </c>
    </row>
    <row r="6" spans="1:3">
      <c r="A6" s="4" t="s">
        <v>71</v>
      </c>
      <c r="B6" s="5" t="n">
        <v>578633</v>
      </c>
      <c r="C6" s="5" t="n">
        <v>4297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90</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193</v>
      </c>
    </row>
    <row r="4" spans="1:2">
      <c r="A4" s="4" t="s">
        <v>267</v>
      </c>
      <c r="B4"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4</v>
      </c>
      <c r="B1" s="2" t="s">
        <v>1</v>
      </c>
    </row>
    <row r="2" spans="1:4">
      <c r="B2" s="2" t="s">
        <v>2</v>
      </c>
      <c r="C2" s="2" t="s">
        <v>73</v>
      </c>
      <c r="D2" s="2" t="s">
        <v>25</v>
      </c>
    </row>
    <row r="3" spans="1:4">
      <c r="A3" s="3" t="s">
        <v>275</v>
      </c>
    </row>
    <row r="4" spans="1:4">
      <c r="A4" s="4" t="s">
        <v>276</v>
      </c>
      <c r="B4" s="7" t="n">
        <v>4</v>
      </c>
      <c r="C4" s="7" t="n">
        <v>4</v>
      </c>
    </row>
    <row r="5" spans="1:4">
      <c r="A5" s="4" t="s">
        <v>277</v>
      </c>
      <c r="B5" s="5" t="n">
        <v>8</v>
      </c>
    </row>
    <row r="6" spans="1:4">
      <c r="A6" s="4" t="s">
        <v>278</v>
      </c>
      <c r="B6" s="5" t="n">
        <v>3</v>
      </c>
    </row>
    <row r="7" spans="1:4">
      <c r="A7" s="4" t="s">
        <v>279</v>
      </c>
      <c r="B7" s="5" t="n">
        <v>5</v>
      </c>
    </row>
    <row r="8" spans="1:4">
      <c r="A8" s="4" t="s">
        <v>280</v>
      </c>
      <c r="B8" s="5" t="n">
        <v>0</v>
      </c>
    </row>
    <row r="9" spans="1:4">
      <c r="A9" s="4" t="s">
        <v>281</v>
      </c>
      <c r="B9" s="5" t="n">
        <v>8</v>
      </c>
    </row>
    <row r="10" spans="1:4">
      <c r="A10" s="4" t="s">
        <v>282</v>
      </c>
      <c r="B10" s="5" t="n">
        <v>7</v>
      </c>
    </row>
    <row r="11" spans="1:4">
      <c r="A11" s="4" t="s">
        <v>283</v>
      </c>
      <c r="B11" s="5" t="n">
        <v>5</v>
      </c>
    </row>
    <row r="12" spans="1:4">
      <c r="A12" s="4" t="s">
        <v>284</v>
      </c>
    </row>
    <row r="13" spans="1:4">
      <c r="A13" s="3" t="s">
        <v>285</v>
      </c>
    </row>
    <row r="14" spans="1:4">
      <c r="A14" s="4" t="s">
        <v>286</v>
      </c>
      <c r="D14" s="7" t="n">
        <v>129</v>
      </c>
    </row>
    <row r="15" spans="1:4">
      <c r="A15" s="4" t="s">
        <v>287</v>
      </c>
      <c r="D15" s="4" t="s">
        <v>288</v>
      </c>
    </row>
    <row r="16" spans="1:4">
      <c r="A16" s="4" t="s">
        <v>289</v>
      </c>
    </row>
    <row r="17" spans="1:4">
      <c r="A17" s="3" t="s">
        <v>285</v>
      </c>
    </row>
    <row r="18" spans="1:4">
      <c r="A18" s="4" t="s">
        <v>286</v>
      </c>
      <c r="B18" s="7" t="n">
        <v>43</v>
      </c>
      <c r="D18" s="7" t="n">
        <v>42</v>
      </c>
    </row>
    <row r="19" spans="1:4">
      <c r="A19" s="4" t="s">
        <v>287</v>
      </c>
      <c r="B19" s="4" t="s">
        <v>2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160</v>
      </c>
    </row>
    <row r="4" spans="1:2">
      <c r="A4" s="4" t="s">
        <v>293</v>
      </c>
      <c r="B4" s="7" t="n">
        <v>151</v>
      </c>
    </row>
    <row r="5" spans="1:2">
      <c r="A5" s="4" t="s">
        <v>294</v>
      </c>
      <c r="B5" s="5" t="n">
        <v>145</v>
      </c>
    </row>
    <row r="6" spans="1:2">
      <c r="A6" s="4" t="s">
        <v>295</v>
      </c>
      <c r="B6" s="5" t="n">
        <v>-99</v>
      </c>
    </row>
    <row r="7" spans="1:2">
      <c r="A7" s="4" t="s">
        <v>296</v>
      </c>
      <c r="B7" s="7" t="n">
        <v>1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297</v>
      </c>
      <c r="B1" s="2" t="s">
        <v>298</v>
      </c>
      <c r="C1" s="2" t="s">
        <v>299</v>
      </c>
    </row>
    <row r="2" spans="1:3">
      <c r="A2" s="3" t="s">
        <v>300</v>
      </c>
    </row>
    <row r="3" spans="1:3">
      <c r="A3" s="4" t="s">
        <v>301</v>
      </c>
      <c r="B3" s="7" t="n">
        <v>185</v>
      </c>
      <c r="C3" s="7" t="n">
        <v>141</v>
      </c>
    </row>
    <row r="4" spans="1:3">
      <c r="A4" s="4" t="s">
        <v>302</v>
      </c>
      <c r="B4" s="5" t="n">
        <v>12</v>
      </c>
      <c r="C4" s="5" t="n">
        <v>10</v>
      </c>
    </row>
    <row r="5" spans="1:3">
      <c r="A5" s="4" t="s">
        <v>303</v>
      </c>
      <c r="B5" s="7" t="n">
        <v>197</v>
      </c>
      <c r="C5" s="7" t="n">
        <v>151</v>
      </c>
    </row>
    <row r="6" spans="1:3">
      <c r="A6" s="4" t="s">
        <v>304</v>
      </c>
      <c r="B6" s="5" t="n">
        <v>7</v>
      </c>
      <c r="C6" s="5" t="n">
        <v>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5</v>
      </c>
      <c r="B1" s="2" t="s">
        <v>1</v>
      </c>
    </row>
    <row r="2" spans="1:4">
      <c r="B2" s="2" t="s">
        <v>2</v>
      </c>
      <c r="C2" s="2" t="s">
        <v>73</v>
      </c>
      <c r="D2" s="2" t="s">
        <v>25</v>
      </c>
    </row>
    <row r="3" spans="1:4">
      <c r="A3" s="3" t="s">
        <v>306</v>
      </c>
    </row>
    <row r="4" spans="1:4">
      <c r="A4" s="4" t="s">
        <v>87</v>
      </c>
      <c r="B4" s="7" t="n">
        <v>-654</v>
      </c>
      <c r="C4" s="7" t="n">
        <v>-111</v>
      </c>
    </row>
    <row r="5" spans="1:4">
      <c r="A5" s="4" t="s">
        <v>40</v>
      </c>
      <c r="B5" s="5" t="n">
        <v>0</v>
      </c>
      <c r="D5" s="7" t="n">
        <v>43</v>
      </c>
    </row>
    <row r="6" spans="1:4">
      <c r="A6" s="4" t="s">
        <v>114</v>
      </c>
      <c r="B6" s="5" t="n">
        <v>258</v>
      </c>
      <c r="C6" s="7" t="n">
        <v>231</v>
      </c>
    </row>
    <row r="7" spans="1:4">
      <c r="A7" s="4" t="s">
        <v>284</v>
      </c>
    </row>
    <row r="8" spans="1:4">
      <c r="A8" s="3" t="s">
        <v>306</v>
      </c>
    </row>
    <row r="9" spans="1:4">
      <c r="A9" s="4" t="s">
        <v>307</v>
      </c>
      <c r="B9" s="5" t="n">
        <v>803</v>
      </c>
    </row>
    <row r="10" spans="1:4">
      <c r="A10" s="4" t="s">
        <v>87</v>
      </c>
      <c r="B10" s="5" t="n">
        <v>-656</v>
      </c>
    </row>
    <row r="11" spans="1:4">
      <c r="A11" s="4" t="s">
        <v>286</v>
      </c>
      <c r="B11" s="5" t="n">
        <v>129</v>
      </c>
    </row>
    <row r="12" spans="1:4">
      <c r="A12" s="4" t="s">
        <v>308</v>
      </c>
    </row>
    <row r="13" spans="1:4">
      <c r="A13" s="3" t="s">
        <v>306</v>
      </c>
    </row>
    <row r="14" spans="1:4">
      <c r="A14" s="4" t="s">
        <v>309</v>
      </c>
      <c r="B14" s="7" t="n">
        <v>132</v>
      </c>
    </row>
    <row r="15" spans="1:4">
      <c r="A15" s="4" t="s">
        <v>113</v>
      </c>
      <c r="B15" s="10" t="n">
        <v>1.9</v>
      </c>
    </row>
    <row r="16" spans="1:4">
      <c r="A16" s="4" t="s">
        <v>114</v>
      </c>
      <c r="B16" s="7" t="n">
        <v>2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9"/>
    <col customWidth="1" max="2" min="2" width="60"/>
    <col customWidth="1" max="3" min="3" width="15"/>
    <col customWidth="1" max="4" min="4" width="14"/>
  </cols>
  <sheetData>
    <row r="1" spans="1:4">
      <c r="A1" s="1" t="s">
        <v>310</v>
      </c>
      <c r="C1" s="2" t="s">
        <v>1</v>
      </c>
    </row>
    <row r="2" spans="1:4">
      <c r="C2" s="2" t="s">
        <v>2</v>
      </c>
      <c r="D2" s="2" t="s">
        <v>25</v>
      </c>
    </row>
    <row r="3" spans="1:4">
      <c r="A3" s="4" t="s">
        <v>311</v>
      </c>
    </row>
    <row r="4" spans="1:4">
      <c r="A4" s="3" t="s">
        <v>312</v>
      </c>
    </row>
    <row r="5" spans="1:4">
      <c r="A5" s="4" t="s">
        <v>313</v>
      </c>
      <c r="C5" s="5" t="n">
        <v>1066145</v>
      </c>
      <c r="D5" s="5" t="n">
        <v>1157270</v>
      </c>
    </row>
    <row r="6" spans="1:4">
      <c r="A6" s="4" t="s">
        <v>314</v>
      </c>
      <c r="B6" s="4" t="s">
        <v>315</v>
      </c>
      <c r="C6" s="5" t="n">
        <v>113460</v>
      </c>
    </row>
    <row r="7" spans="1:4">
      <c r="A7" s="4" t="s">
        <v>316</v>
      </c>
      <c r="C7" s="5" t="n">
        <v>-44232</v>
      </c>
    </row>
    <row r="8" spans="1:4">
      <c r="A8" s="4" t="s">
        <v>317</v>
      </c>
      <c r="C8" s="5" t="n">
        <v>-160353</v>
      </c>
    </row>
    <row r="9" spans="1:4">
      <c r="A9" s="4" t="s">
        <v>318</v>
      </c>
      <c r="C9" s="9" t="n">
        <v>119.99</v>
      </c>
    </row>
    <row r="10" spans="1:4">
      <c r="A10" s="4" t="s">
        <v>319</v>
      </c>
    </row>
    <row r="11" spans="1:4">
      <c r="A11" s="3" t="s">
        <v>312</v>
      </c>
    </row>
    <row r="12" spans="1:4">
      <c r="A12" s="4" t="s">
        <v>313</v>
      </c>
      <c r="C12" s="5" t="n">
        <v>0</v>
      </c>
      <c r="D12" s="5" t="n">
        <v>20000</v>
      </c>
    </row>
    <row r="13" spans="1:4">
      <c r="A13" s="4" t="s">
        <v>320</v>
      </c>
      <c r="C13" s="5" t="n">
        <v>-20000</v>
      </c>
    </row>
    <row r="14" spans="1:4">
      <c r="A14" s="4" t="s">
        <v>321</v>
      </c>
    </row>
    <row r="15" spans="1:4">
      <c r="A15" s="3" t="s">
        <v>312</v>
      </c>
    </row>
    <row r="16" spans="1:4">
      <c r="A16" s="4" t="s">
        <v>313</v>
      </c>
      <c r="C16" s="5" t="n">
        <v>402382</v>
      </c>
      <c r="D16" s="5" t="n">
        <v>331526</v>
      </c>
    </row>
    <row r="17" spans="1:4">
      <c r="A17" s="4" t="s">
        <v>314</v>
      </c>
      <c r="B17" s="4" t="s">
        <v>322</v>
      </c>
      <c r="C17" s="5" t="n">
        <v>108398</v>
      </c>
    </row>
    <row r="18" spans="1:4">
      <c r="A18" s="4" t="s">
        <v>316</v>
      </c>
      <c r="C18" s="5" t="n">
        <v>-37542</v>
      </c>
    </row>
    <row r="19" spans="1:4">
      <c r="A19" s="4" t="s">
        <v>317</v>
      </c>
      <c r="C19" s="5" t="n">
        <v>0</v>
      </c>
    </row>
    <row r="20" spans="1:4">
      <c r="A20" s="4" t="s">
        <v>318</v>
      </c>
      <c r="C20" s="11" t="n">
        <v>149.1</v>
      </c>
    </row>
    <row r="21" spans="1:4"/>
    <row r="22" spans="1:4">
      <c r="A22" s="4" t="s">
        <v>315</v>
      </c>
      <c r="B22" s="4" t="s">
        <v>323</v>
      </c>
    </row>
    <row r="23" spans="1:4">
      <c r="A23" s="4" t="s">
        <v>322</v>
      </c>
      <c r="B23" s="4" t="s">
        <v>324</v>
      </c>
    </row>
  </sheetData>
  <mergeCells count="4">
    <mergeCell ref="A1:B2"/>
    <mergeCell ref="A21:C21"/>
    <mergeCell ref="B22:C22"/>
    <mergeCell ref="B23:C23"/>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325</v>
      </c>
      <c r="B1" s="2" t="s">
        <v>1</v>
      </c>
    </row>
    <row r="2" spans="1:2">
      <c r="B2" s="2" t="s">
        <v>2</v>
      </c>
    </row>
    <row r="3" spans="1:2">
      <c r="A3" s="3" t="s">
        <v>326</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502</v>
      </c>
      <c r="C4" s="7" t="n">
        <v>242</v>
      </c>
    </row>
    <row r="5" spans="1:3">
      <c r="A5" s="4" t="s">
        <v>76</v>
      </c>
      <c r="B5" s="5" t="n">
        <v>110</v>
      </c>
      <c r="C5" s="5" t="n">
        <v>42</v>
      </c>
    </row>
    <row r="6" spans="1:3">
      <c r="A6" s="4" t="s">
        <v>77</v>
      </c>
      <c r="B6" s="5" t="n">
        <v>612</v>
      </c>
      <c r="C6" s="5" t="n">
        <v>284</v>
      </c>
    </row>
    <row r="7" spans="1:3">
      <c r="A7" s="3" t="s">
        <v>78</v>
      </c>
    </row>
    <row r="8" spans="1:3">
      <c r="A8" s="4" t="s">
        <v>79</v>
      </c>
      <c r="B8" s="5" t="n">
        <v>87</v>
      </c>
      <c r="C8" s="5" t="n">
        <v>92</v>
      </c>
    </row>
    <row r="9" spans="1:3">
      <c r="A9" s="4" t="s">
        <v>80</v>
      </c>
      <c r="B9" s="5" t="n">
        <v>48</v>
      </c>
      <c r="C9" s="5" t="n">
        <v>23</v>
      </c>
    </row>
    <row r="10" spans="1:3">
      <c r="A10" s="4" t="s">
        <v>81</v>
      </c>
      <c r="B10" s="5" t="n">
        <v>15</v>
      </c>
      <c r="C10" s="5" t="n">
        <v>23</v>
      </c>
    </row>
    <row r="11" spans="1:3">
      <c r="A11" s="4" t="s">
        <v>82</v>
      </c>
      <c r="B11" s="5" t="n">
        <v>283</v>
      </c>
      <c r="C11" s="5" t="n">
        <v>310</v>
      </c>
    </row>
    <row r="12" spans="1:3">
      <c r="A12" s="4" t="s">
        <v>83</v>
      </c>
      <c r="B12" s="5" t="n">
        <v>2</v>
      </c>
      <c r="C12" s="5" t="n">
        <v>2</v>
      </c>
    </row>
    <row r="13" spans="1:3">
      <c r="A13" s="4" t="s">
        <v>84</v>
      </c>
      <c r="B13" s="5" t="n">
        <v>0</v>
      </c>
      <c r="C13" s="5" t="n">
        <v>1525</v>
      </c>
    </row>
    <row r="14" spans="1:3">
      <c r="A14" s="4" t="s">
        <v>85</v>
      </c>
      <c r="B14" s="5" t="n">
        <v>56</v>
      </c>
      <c r="C14" s="5" t="n">
        <v>54</v>
      </c>
    </row>
    <row r="15" spans="1:3">
      <c r="A15" s="4" t="s">
        <v>86</v>
      </c>
      <c r="B15" s="5" t="n">
        <v>-286</v>
      </c>
      <c r="C15" s="5" t="n">
        <v>-81</v>
      </c>
    </row>
    <row r="16" spans="1:3">
      <c r="A16" s="4" t="s">
        <v>87</v>
      </c>
      <c r="B16" s="5" t="n">
        <v>-654</v>
      </c>
      <c r="C16" s="5" t="n">
        <v>-111</v>
      </c>
    </row>
    <row r="17" spans="1:3">
      <c r="A17" s="4" t="s">
        <v>88</v>
      </c>
      <c r="B17" s="5" t="n">
        <v>-449</v>
      </c>
      <c r="C17" s="5" t="n">
        <v>1837</v>
      </c>
    </row>
    <row r="18" spans="1:3">
      <c r="A18" s="4" t="s">
        <v>89</v>
      </c>
      <c r="B18" s="5" t="n">
        <v>1061</v>
      </c>
      <c r="C18" s="5" t="n">
        <v>-1553</v>
      </c>
    </row>
    <row r="19" spans="1:3">
      <c r="A19" s="3" t="s">
        <v>90</v>
      </c>
    </row>
    <row r="20" spans="1:3">
      <c r="A20" s="4" t="s">
        <v>91</v>
      </c>
      <c r="B20" s="5" t="n">
        <v>-40</v>
      </c>
      <c r="C20" s="5" t="n">
        <v>-54</v>
      </c>
    </row>
    <row r="21" spans="1:3">
      <c r="A21" s="4" t="s">
        <v>92</v>
      </c>
      <c r="B21" s="5" t="n">
        <v>0</v>
      </c>
      <c r="C21" s="5" t="n">
        <v>-7</v>
      </c>
    </row>
    <row r="22" spans="1:3">
      <c r="A22" s="4" t="s">
        <v>93</v>
      </c>
      <c r="B22" s="5" t="n">
        <v>-40</v>
      </c>
      <c r="C22" s="5" t="n">
        <v>-61</v>
      </c>
    </row>
    <row r="23" spans="1:3">
      <c r="A23" s="4" t="s">
        <v>94</v>
      </c>
      <c r="B23" s="5" t="n">
        <v>1021</v>
      </c>
      <c r="C23" s="5" t="n">
        <v>-1614</v>
      </c>
    </row>
    <row r="24" spans="1:3">
      <c r="A24" s="4" t="s">
        <v>95</v>
      </c>
      <c r="B24" s="5" t="n">
        <v>-371</v>
      </c>
      <c r="C24" s="5" t="n">
        <v>594</v>
      </c>
    </row>
    <row r="25" spans="1:3">
      <c r="A25" s="4" t="s">
        <v>96</v>
      </c>
      <c r="B25" s="7" t="n">
        <v>650</v>
      </c>
      <c r="C25" s="7" t="n">
        <v>-1020</v>
      </c>
    </row>
    <row r="26" spans="1:3">
      <c r="A26" s="3" t="s">
        <v>97</v>
      </c>
    </row>
    <row r="27" spans="1:3">
      <c r="A27" s="4" t="s">
        <v>98</v>
      </c>
      <c r="B27" s="9" t="n">
        <v>4.39</v>
      </c>
      <c r="C27" s="9" t="n">
        <v>-7.95</v>
      </c>
    </row>
    <row r="28" spans="1:3">
      <c r="A28" s="4" t="s">
        <v>99</v>
      </c>
      <c r="B28" s="9" t="n">
        <v>4.37</v>
      </c>
      <c r="C28" s="9" t="n">
        <v>-7.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292</v>
      </c>
    </row>
    <row r="2" spans="1:2">
      <c r="A2" s="3" t="s">
        <v>334</v>
      </c>
    </row>
    <row r="3" spans="1:2">
      <c r="A3" s="12" t="n">
        <v>2017</v>
      </c>
      <c r="B3" s="7" t="n">
        <v>44</v>
      </c>
    </row>
    <row r="4" spans="1:2">
      <c r="A4" s="5" t="n">
        <v>2018</v>
      </c>
      <c r="B4" s="5" t="n">
        <v>34</v>
      </c>
    </row>
    <row r="5" spans="1:2">
      <c r="A5" s="5" t="n">
        <v>2019</v>
      </c>
      <c r="B5" s="5" t="n">
        <v>15</v>
      </c>
    </row>
    <row r="6" spans="1:2">
      <c r="A6" s="4" t="s">
        <v>335</v>
      </c>
      <c r="B6" s="5" t="n">
        <v>2</v>
      </c>
    </row>
    <row r="7" spans="1:2">
      <c r="A7" s="4" t="s">
        <v>104</v>
      </c>
      <c r="B7" s="7" t="n">
        <v>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7"/>
    <col customWidth="1" max="2" min="2" width="15"/>
    <col customWidth="1" max="3" min="3" width="21"/>
    <col customWidth="1" max="4" min="4" width="28"/>
    <col customWidth="1" max="5" min="5" width="21"/>
    <col customWidth="1" max="6" min="6" width="28"/>
  </cols>
  <sheetData>
    <row r="1" spans="1:6">
      <c r="A1" s="1" t="s">
        <v>336</v>
      </c>
      <c r="B1" s="2" t="s">
        <v>1</v>
      </c>
      <c r="D1" s="2" t="s">
        <v>337</v>
      </c>
    </row>
    <row r="2" spans="1:6">
      <c r="B2" s="2" t="s">
        <v>2</v>
      </c>
      <c r="C2" s="2" t="s">
        <v>338</v>
      </c>
      <c r="D2" s="2" t="s">
        <v>339</v>
      </c>
      <c r="E2" s="2" t="s">
        <v>340</v>
      </c>
      <c r="F2" s="2" t="s">
        <v>341</v>
      </c>
    </row>
    <row r="3" spans="1:6">
      <c r="A3" s="3" t="s">
        <v>169</v>
      </c>
    </row>
    <row r="4" spans="1:6">
      <c r="A4" s="4" t="s">
        <v>342</v>
      </c>
      <c r="D4" s="13" t="n">
        <v>54.62</v>
      </c>
      <c r="F4" s="13" t="n">
        <v>51.58</v>
      </c>
    </row>
    <row r="5" spans="1:6">
      <c r="A5" s="4" t="s">
        <v>343</v>
      </c>
      <c r="D5" s="13" t="n">
        <v>3.04</v>
      </c>
      <c r="E5" s="13" t="n">
        <v>2.82</v>
      </c>
      <c r="F5" s="13" t="n">
        <v>3.32</v>
      </c>
    </row>
    <row r="6" spans="1:6">
      <c r="A6" s="4" t="s">
        <v>344</v>
      </c>
      <c r="B6" s="4" t="s">
        <v>345</v>
      </c>
    </row>
    <row r="7" spans="1:6">
      <c r="A7" s="4" t="s">
        <v>346</v>
      </c>
      <c r="C7" s="7" t="n">
        <v>3438</v>
      </c>
    </row>
    <row r="8" spans="1:6">
      <c r="A8" s="4" t="s">
        <v>347</v>
      </c>
      <c r="C8" s="7" t="n">
        <v>1525</v>
      </c>
    </row>
  </sheetData>
  <mergeCells count="3">
    <mergeCell ref="A1:A2"/>
    <mergeCell ref="B1:C1"/>
    <mergeCell ref="D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348</v>
      </c>
      <c r="C1" s="2" t="s">
        <v>2</v>
      </c>
      <c r="D1" s="2" t="s">
        <v>25</v>
      </c>
    </row>
    <row r="2" spans="1:4">
      <c r="A2" s="3" t="s">
        <v>349</v>
      </c>
    </row>
    <row r="3" spans="1:4">
      <c r="A3" s="4" t="s">
        <v>350</v>
      </c>
      <c r="C3" s="7" t="n">
        <v>97</v>
      </c>
      <c r="D3" s="7" t="n">
        <v>4</v>
      </c>
    </row>
    <row r="4" spans="1:4">
      <c r="A4" s="4" t="s">
        <v>351</v>
      </c>
      <c r="C4" s="5" t="n">
        <v>13</v>
      </c>
      <c r="D4" s="5" t="n">
        <v>178</v>
      </c>
    </row>
    <row r="5" spans="1:4">
      <c r="A5" s="4" t="s">
        <v>352</v>
      </c>
    </row>
    <row r="6" spans="1:4">
      <c r="A6" s="3" t="s">
        <v>349</v>
      </c>
    </row>
    <row r="7" spans="1:4">
      <c r="A7" s="4" t="s">
        <v>353</v>
      </c>
      <c r="C7" s="5" t="n">
        <v>621</v>
      </c>
      <c r="D7" s="5" t="n">
        <v>620</v>
      </c>
    </row>
    <row r="8" spans="1:4">
      <c r="A8" s="4" t="s">
        <v>354</v>
      </c>
    </row>
    <row r="9" spans="1:4">
      <c r="A9" s="3" t="s">
        <v>349</v>
      </c>
    </row>
    <row r="10" spans="1:4">
      <c r="A10" s="4" t="s">
        <v>353</v>
      </c>
      <c r="C10" s="5" t="n">
        <v>1604</v>
      </c>
      <c r="D10" s="5" t="n">
        <v>1621</v>
      </c>
    </row>
    <row r="11" spans="1:4">
      <c r="A11" s="4" t="s">
        <v>355</v>
      </c>
    </row>
    <row r="12" spans="1:4">
      <c r="A12" s="3" t="s">
        <v>349</v>
      </c>
    </row>
    <row r="13" spans="1:4">
      <c r="A13" s="4" t="s">
        <v>353</v>
      </c>
      <c r="C13" s="5" t="n">
        <v>604</v>
      </c>
      <c r="D13" s="5" t="n">
        <v>599</v>
      </c>
    </row>
    <row r="14" spans="1:4">
      <c r="A14" s="4" t="s">
        <v>356</v>
      </c>
    </row>
    <row r="15" spans="1:4">
      <c r="A15" s="3" t="s">
        <v>349</v>
      </c>
    </row>
    <row r="16" spans="1:4">
      <c r="A16" s="4" t="s">
        <v>350</v>
      </c>
      <c r="C16" s="5" t="n">
        <v>97</v>
      </c>
      <c r="D16" s="5" t="n">
        <v>4</v>
      </c>
    </row>
    <row r="17" spans="1:4">
      <c r="A17" s="4" t="s">
        <v>351</v>
      </c>
      <c r="C17" s="5" t="n">
        <v>13</v>
      </c>
      <c r="D17" s="5" t="n">
        <v>178</v>
      </c>
    </row>
    <row r="18" spans="1:4">
      <c r="A18" s="4" t="s">
        <v>357</v>
      </c>
    </row>
    <row r="19" spans="1:4">
      <c r="A19" s="3" t="s">
        <v>349</v>
      </c>
    </row>
    <row r="20" spans="1:4">
      <c r="A20" s="4" t="s">
        <v>353</v>
      </c>
      <c r="B20" s="4" t="s">
        <v>315</v>
      </c>
      <c r="C20" s="5" t="n">
        <v>594</v>
      </c>
      <c r="D20" s="5" t="n">
        <v>594</v>
      </c>
    </row>
    <row r="21" spans="1:4">
      <c r="A21" s="4" t="s">
        <v>358</v>
      </c>
    </row>
    <row r="22" spans="1:4">
      <c r="A22" s="3" t="s">
        <v>349</v>
      </c>
    </row>
    <row r="23" spans="1:4">
      <c r="A23" s="4" t="s">
        <v>353</v>
      </c>
      <c r="B23" s="4" t="s">
        <v>315</v>
      </c>
      <c r="C23" s="5" t="n">
        <v>1554</v>
      </c>
      <c r="D23" s="5" t="n">
        <v>1555</v>
      </c>
    </row>
    <row r="24" spans="1:4">
      <c r="A24" s="4" t="s">
        <v>359</v>
      </c>
    </row>
    <row r="25" spans="1:4">
      <c r="A25" s="3" t="s">
        <v>349</v>
      </c>
    </row>
    <row r="26" spans="1:4">
      <c r="A26" s="4" t="s">
        <v>353</v>
      </c>
      <c r="B26" s="4" t="s">
        <v>315</v>
      </c>
      <c r="C26" s="7" t="n">
        <v>593</v>
      </c>
      <c r="D26" s="7" t="n">
        <v>592</v>
      </c>
    </row>
    <row r="27" spans="1:4"/>
    <row r="28" spans="1:4">
      <c r="A28" s="4" t="s">
        <v>315</v>
      </c>
      <c r="B28" s="4" t="s">
        <v>360</v>
      </c>
    </row>
  </sheetData>
  <mergeCells count="3">
    <mergeCell ref="A1:B1"/>
    <mergeCell ref="A27:C27"/>
    <mergeCell ref="B28:C2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25</v>
      </c>
    </row>
    <row r="2" spans="1:3">
      <c r="A2" s="3" t="s">
        <v>362</v>
      </c>
    </row>
    <row r="3" spans="1:3">
      <c r="A3" s="4" t="s">
        <v>363</v>
      </c>
      <c r="B3" s="7" t="n">
        <v>84</v>
      </c>
      <c r="C3" s="7" t="n">
        <v>-174</v>
      </c>
    </row>
    <row r="4" spans="1:3">
      <c r="A4" s="4" t="s">
        <v>364</v>
      </c>
    </row>
    <row r="5" spans="1:3">
      <c r="A5" s="3" t="s">
        <v>362</v>
      </c>
    </row>
    <row r="6" spans="1:3">
      <c r="A6" s="4" t="s">
        <v>365</v>
      </c>
      <c r="B6" s="5" t="n">
        <v>98</v>
      </c>
      <c r="C6" s="5" t="n">
        <v>59</v>
      </c>
    </row>
    <row r="7" spans="1:3">
      <c r="A7" s="4" t="s">
        <v>366</v>
      </c>
      <c r="B7" s="5" t="n">
        <v>-43</v>
      </c>
      <c r="C7" s="5" t="n">
        <v>-55</v>
      </c>
    </row>
    <row r="8" spans="1:3">
      <c r="A8" s="4" t="s">
        <v>367</v>
      </c>
      <c r="B8" s="5" t="n">
        <v>55</v>
      </c>
      <c r="C8" s="5" t="n">
        <v>4</v>
      </c>
    </row>
    <row r="9" spans="1:3">
      <c r="A9" s="4" t="s">
        <v>368</v>
      </c>
    </row>
    <row r="10" spans="1:3">
      <c r="A10" s="3" t="s">
        <v>362</v>
      </c>
    </row>
    <row r="11" spans="1:3">
      <c r="A11" s="4" t="s">
        <v>365</v>
      </c>
      <c r="B11" s="5" t="n">
        <v>60</v>
      </c>
      <c r="C11" s="5" t="n">
        <v>0</v>
      </c>
    </row>
    <row r="12" spans="1:3">
      <c r="A12" s="4" t="s">
        <v>366</v>
      </c>
      <c r="B12" s="5" t="n">
        <v>-18</v>
      </c>
      <c r="C12" s="5" t="n">
        <v>0</v>
      </c>
    </row>
    <row r="13" spans="1:3">
      <c r="A13" s="4" t="s">
        <v>367</v>
      </c>
      <c r="B13" s="5" t="n">
        <v>42</v>
      </c>
      <c r="C13" s="5" t="n">
        <v>0</v>
      </c>
    </row>
    <row r="14" spans="1:3">
      <c r="A14" s="4" t="s">
        <v>369</v>
      </c>
    </row>
    <row r="15" spans="1:3">
      <c r="A15" s="3" t="s">
        <v>362</v>
      </c>
    </row>
    <row r="16" spans="1:3">
      <c r="A16" s="4" t="s">
        <v>370</v>
      </c>
      <c r="B16" s="5" t="n">
        <v>-53</v>
      </c>
      <c r="C16" s="5" t="n">
        <v>-137</v>
      </c>
    </row>
    <row r="17" spans="1:3">
      <c r="A17" s="4" t="s">
        <v>371</v>
      </c>
      <c r="B17" s="5" t="n">
        <v>43</v>
      </c>
      <c r="C17" s="5" t="n">
        <v>55</v>
      </c>
    </row>
    <row r="18" spans="1:3">
      <c r="A18" s="4" t="s">
        <v>372</v>
      </c>
      <c r="B18" s="5" t="n">
        <v>-10</v>
      </c>
      <c r="C18" s="5" t="n">
        <v>-82</v>
      </c>
    </row>
    <row r="19" spans="1:3">
      <c r="A19" s="4" t="s">
        <v>373</v>
      </c>
    </row>
    <row r="20" spans="1:3">
      <c r="A20" s="3" t="s">
        <v>362</v>
      </c>
    </row>
    <row r="21" spans="1:3">
      <c r="A21" s="4" t="s">
        <v>370</v>
      </c>
      <c r="B21" s="5" t="n">
        <v>-21</v>
      </c>
      <c r="C21" s="5" t="n">
        <v>-96</v>
      </c>
    </row>
    <row r="22" spans="1:3">
      <c r="A22" s="4" t="s">
        <v>371</v>
      </c>
      <c r="B22" s="5" t="n">
        <v>18</v>
      </c>
      <c r="C22" s="5" t="n">
        <v>0</v>
      </c>
    </row>
    <row r="23" spans="1:3">
      <c r="A23" s="4" t="s">
        <v>372</v>
      </c>
      <c r="B23" s="5" t="n">
        <v>-3</v>
      </c>
      <c r="C23" s="5" t="n">
        <v>-96</v>
      </c>
    </row>
    <row r="24" spans="1:3">
      <c r="A24" s="4" t="s">
        <v>374</v>
      </c>
    </row>
    <row r="25" spans="1:3">
      <c r="A25" s="3" t="s">
        <v>362</v>
      </c>
    </row>
    <row r="26" spans="1:3">
      <c r="A26" s="4" t="s">
        <v>363</v>
      </c>
      <c r="B26" s="5" t="n">
        <v>0</v>
      </c>
      <c r="C26" s="5" t="n">
        <v>0</v>
      </c>
    </row>
    <row r="27" spans="1:3">
      <c r="A27" s="4" t="s">
        <v>375</v>
      </c>
    </row>
    <row r="28" spans="1:3">
      <c r="A28" s="3" t="s">
        <v>362</v>
      </c>
    </row>
    <row r="29" spans="1:3">
      <c r="A29" s="4" t="s">
        <v>365</v>
      </c>
      <c r="B29" s="5" t="n">
        <v>0</v>
      </c>
      <c r="C29" s="5" t="n">
        <v>0</v>
      </c>
    </row>
    <row r="30" spans="1:3">
      <c r="A30" s="4" t="s">
        <v>376</v>
      </c>
    </row>
    <row r="31" spans="1:3">
      <c r="A31" s="3" t="s">
        <v>362</v>
      </c>
    </row>
    <row r="32" spans="1:3">
      <c r="A32" s="4" t="s">
        <v>365</v>
      </c>
      <c r="B32" s="5" t="n">
        <v>0</v>
      </c>
      <c r="C32" s="5" t="n">
        <v>0</v>
      </c>
    </row>
    <row r="33" spans="1:3">
      <c r="A33" s="4" t="s">
        <v>377</v>
      </c>
    </row>
    <row r="34" spans="1:3">
      <c r="A34" s="3" t="s">
        <v>362</v>
      </c>
    </row>
    <row r="35" spans="1:3">
      <c r="A35" s="4" t="s">
        <v>370</v>
      </c>
      <c r="B35" s="5" t="n">
        <v>0</v>
      </c>
      <c r="C35" s="5" t="n">
        <v>0</v>
      </c>
    </row>
    <row r="36" spans="1:3">
      <c r="A36" s="4" t="s">
        <v>378</v>
      </c>
    </row>
    <row r="37" spans="1:3">
      <c r="A37" s="3" t="s">
        <v>362</v>
      </c>
    </row>
    <row r="38" spans="1:3">
      <c r="A38" s="4" t="s">
        <v>370</v>
      </c>
      <c r="B38" s="5" t="n">
        <v>0</v>
      </c>
      <c r="C38" s="5" t="n">
        <v>0</v>
      </c>
    </row>
    <row r="39" spans="1:3">
      <c r="A39" s="4" t="s">
        <v>379</v>
      </c>
    </row>
    <row r="40" spans="1:3">
      <c r="A40" s="3" t="s">
        <v>362</v>
      </c>
    </row>
    <row r="41" spans="1:3">
      <c r="A41" s="4" t="s">
        <v>363</v>
      </c>
      <c r="B41" s="5" t="n">
        <v>84</v>
      </c>
      <c r="C41" s="5" t="n">
        <v>-174</v>
      </c>
    </row>
    <row r="42" spans="1:3">
      <c r="A42" s="4" t="s">
        <v>380</v>
      </c>
    </row>
    <row r="43" spans="1:3">
      <c r="A43" s="3" t="s">
        <v>362</v>
      </c>
    </row>
    <row r="44" spans="1:3">
      <c r="A44" s="4" t="s">
        <v>365</v>
      </c>
      <c r="B44" s="5" t="n">
        <v>98</v>
      </c>
      <c r="C44" s="5" t="n">
        <v>59</v>
      </c>
    </row>
    <row r="45" spans="1:3">
      <c r="A45" s="4" t="s">
        <v>381</v>
      </c>
    </row>
    <row r="46" spans="1:3">
      <c r="A46" s="3" t="s">
        <v>362</v>
      </c>
    </row>
    <row r="47" spans="1:3">
      <c r="A47" s="4" t="s">
        <v>365</v>
      </c>
      <c r="B47" s="5" t="n">
        <v>60</v>
      </c>
      <c r="C47" s="5" t="n">
        <v>0</v>
      </c>
    </row>
    <row r="48" spans="1:3">
      <c r="A48" s="4" t="s">
        <v>382</v>
      </c>
    </row>
    <row r="49" spans="1:3">
      <c r="A49" s="3" t="s">
        <v>362</v>
      </c>
    </row>
    <row r="50" spans="1:3">
      <c r="A50" s="4" t="s">
        <v>370</v>
      </c>
      <c r="B50" s="5" t="n">
        <v>-53</v>
      </c>
      <c r="C50" s="5" t="n">
        <v>-137</v>
      </c>
    </row>
    <row r="51" spans="1:3">
      <c r="A51" s="4" t="s">
        <v>383</v>
      </c>
    </row>
    <row r="52" spans="1:3">
      <c r="A52" s="3" t="s">
        <v>362</v>
      </c>
    </row>
    <row r="53" spans="1:3">
      <c r="A53" s="4" t="s">
        <v>370</v>
      </c>
      <c r="B53" s="5" t="n">
        <v>-21</v>
      </c>
      <c r="C53" s="5" t="n">
        <v>-96</v>
      </c>
    </row>
    <row r="54" spans="1:3">
      <c r="A54" s="4" t="s">
        <v>384</v>
      </c>
    </row>
    <row r="55" spans="1:3">
      <c r="A55" s="3" t="s">
        <v>362</v>
      </c>
    </row>
    <row r="56" spans="1:3">
      <c r="A56" s="4" t="s">
        <v>363</v>
      </c>
      <c r="B56" s="5" t="n">
        <v>0</v>
      </c>
      <c r="C56" s="5" t="n">
        <v>0</v>
      </c>
    </row>
    <row r="57" spans="1:3">
      <c r="A57" s="4" t="s">
        <v>385</v>
      </c>
    </row>
    <row r="58" spans="1:3">
      <c r="A58" s="3" t="s">
        <v>362</v>
      </c>
    </row>
    <row r="59" spans="1:3">
      <c r="A59" s="4" t="s">
        <v>365</v>
      </c>
      <c r="B59" s="5" t="n">
        <v>0</v>
      </c>
      <c r="C59" s="5" t="n">
        <v>0</v>
      </c>
    </row>
    <row r="60" spans="1:3">
      <c r="A60" s="4" t="s">
        <v>386</v>
      </c>
    </row>
    <row r="61" spans="1:3">
      <c r="A61" s="3" t="s">
        <v>362</v>
      </c>
    </row>
    <row r="62" spans="1:3">
      <c r="A62" s="4" t="s">
        <v>365</v>
      </c>
      <c r="B62" s="5" t="n">
        <v>0</v>
      </c>
      <c r="C62" s="5" t="n">
        <v>0</v>
      </c>
    </row>
    <row r="63" spans="1:3">
      <c r="A63" s="4" t="s">
        <v>387</v>
      </c>
    </row>
    <row r="64" spans="1:3">
      <c r="A64" s="3" t="s">
        <v>362</v>
      </c>
    </row>
    <row r="65" spans="1:3">
      <c r="A65" s="4" t="s">
        <v>370</v>
      </c>
      <c r="B65" s="5" t="n">
        <v>0</v>
      </c>
      <c r="C65" s="5" t="n">
        <v>0</v>
      </c>
    </row>
    <row r="66" spans="1:3">
      <c r="A66" s="4" t="s">
        <v>388</v>
      </c>
    </row>
    <row r="67" spans="1:3">
      <c r="A67" s="3" t="s">
        <v>362</v>
      </c>
    </row>
    <row r="68" spans="1:3">
      <c r="A68" s="4" t="s">
        <v>370</v>
      </c>
      <c r="B68" s="7" t="n">
        <v>0</v>
      </c>
      <c r="C68"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38</v>
      </c>
    </row>
    <row r="3" spans="1:2">
      <c r="A3" s="3" t="s">
        <v>390</v>
      </c>
    </row>
    <row r="4" spans="1:2">
      <c r="A4" s="4" t="s">
        <v>346</v>
      </c>
      <c r="B4" s="7" t="n">
        <v>3438</v>
      </c>
    </row>
    <row r="5" spans="1:2">
      <c r="A5" s="4" t="s">
        <v>391</v>
      </c>
      <c r="B5" s="5" t="n">
        <v>1913</v>
      </c>
    </row>
    <row r="6" spans="1:2">
      <c r="A6" s="4" t="s">
        <v>347</v>
      </c>
      <c r="B6" s="7" t="n">
        <v>15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2</v>
      </c>
      <c r="B1" s="2" t="s">
        <v>1</v>
      </c>
    </row>
    <row r="2" spans="1:3">
      <c r="B2" s="2" t="s">
        <v>2</v>
      </c>
      <c r="C2" s="2" t="s">
        <v>73</v>
      </c>
    </row>
    <row r="3" spans="1:3">
      <c r="A3" s="3" t="s">
        <v>393</v>
      </c>
    </row>
    <row r="4" spans="1:3">
      <c r="A4" s="4" t="s">
        <v>130</v>
      </c>
      <c r="B4" s="7" t="n">
        <v>28</v>
      </c>
      <c r="C4" s="7" t="n">
        <v>259</v>
      </c>
    </row>
    <row r="5" spans="1:3">
      <c r="A5" s="4" t="s">
        <v>394</v>
      </c>
      <c r="B5" s="5" t="n">
        <v>286</v>
      </c>
      <c r="C5" s="5" t="n">
        <v>81</v>
      </c>
    </row>
    <row r="6" spans="1:3">
      <c r="A6" s="4" t="s">
        <v>395</v>
      </c>
    </row>
    <row r="7" spans="1:3">
      <c r="A7" s="3" t="s">
        <v>393</v>
      </c>
    </row>
    <row r="8" spans="1:3">
      <c r="A8" s="4" t="s">
        <v>130</v>
      </c>
      <c r="B8" s="5" t="n">
        <v>31</v>
      </c>
      <c r="C8" s="5" t="n">
        <v>252</v>
      </c>
    </row>
    <row r="9" spans="1:3">
      <c r="A9" s="4" t="s">
        <v>394</v>
      </c>
      <c r="B9" s="5" t="n">
        <v>266</v>
      </c>
      <c r="C9" s="5" t="n">
        <v>72</v>
      </c>
    </row>
    <row r="10" spans="1:3">
      <c r="A10" s="4" t="s">
        <v>396</v>
      </c>
    </row>
    <row r="11" spans="1:3">
      <c r="A11" s="3" t="s">
        <v>393</v>
      </c>
    </row>
    <row r="12" spans="1:3">
      <c r="A12" s="4" t="s">
        <v>130</v>
      </c>
      <c r="B12" s="5" t="n">
        <v>-3</v>
      </c>
      <c r="C12" s="5" t="n">
        <v>7</v>
      </c>
    </row>
    <row r="13" spans="1:3">
      <c r="A13" s="4" t="s">
        <v>394</v>
      </c>
      <c r="B13" s="7" t="n">
        <v>20</v>
      </c>
      <c r="C13" s="7" t="n">
        <v>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 customWidth="1" max="6" min="6" width="24"/>
    <col customWidth="1" max="7" min="7" width="38"/>
    <col customWidth="1" max="8" min="8" width="38"/>
    <col customWidth="1" max="9" min="9" width="38"/>
    <col customWidth="1" max="10" min="10" width="38"/>
    <col customWidth="1" max="11" min="11" width="38"/>
    <col customWidth="1" max="12" min="12" width="38"/>
    <col customWidth="1" max="13" min="13" width="38"/>
    <col customWidth="1" max="14" min="14" width="24"/>
    <col customWidth="1" max="15" min="15" width="38"/>
    <col customWidth="1" max="16" min="16" width="38"/>
  </cols>
  <sheetData>
    <row r="1" spans="1:16">
      <c r="A1" s="1" t="s">
        <v>397</v>
      </c>
      <c r="C1" s="2" t="s">
        <v>1</v>
      </c>
      <c r="N1" s="2" t="s">
        <v>337</v>
      </c>
    </row>
    <row r="2" spans="1:16">
      <c r="C2" s="2" t="s">
        <v>398</v>
      </c>
      <c r="D2" s="2" t="s">
        <v>399</v>
      </c>
      <c r="E2" s="2" t="s">
        <v>400</v>
      </c>
      <c r="F2" s="2" t="s">
        <v>401</v>
      </c>
      <c r="G2" s="2" t="s">
        <v>402</v>
      </c>
      <c r="H2" s="2" t="s">
        <v>403</v>
      </c>
      <c r="I2" s="2" t="s">
        <v>404</v>
      </c>
      <c r="J2" s="2" t="s">
        <v>405</v>
      </c>
      <c r="K2" s="2" t="s">
        <v>406</v>
      </c>
      <c r="L2" s="2" t="s">
        <v>407</v>
      </c>
      <c r="M2" s="2" t="s">
        <v>408</v>
      </c>
      <c r="N2" s="2" t="s">
        <v>398</v>
      </c>
      <c r="O2" s="2" t="s">
        <v>402</v>
      </c>
      <c r="P2" s="2" t="s">
        <v>406</v>
      </c>
    </row>
    <row r="3" spans="1:16">
      <c r="A3" s="4" t="s">
        <v>409</v>
      </c>
    </row>
    <row r="4" spans="1:16">
      <c r="A4" s="3" t="s">
        <v>410</v>
      </c>
    </row>
    <row r="5" spans="1:16">
      <c r="A5" s="4" t="s">
        <v>411</v>
      </c>
      <c r="B5" s="4" t="s">
        <v>315</v>
      </c>
      <c r="K5" s="5" t="n">
        <v>6333080</v>
      </c>
      <c r="L5" s="5" t="n">
        <v>6898370</v>
      </c>
      <c r="M5" s="5" t="n">
        <v>7708480</v>
      </c>
      <c r="P5" s="5" t="n">
        <v>20939930</v>
      </c>
    </row>
    <row r="6" spans="1:16">
      <c r="A6" s="4" t="s">
        <v>412</v>
      </c>
      <c r="B6" s="4" t="s">
        <v>315</v>
      </c>
      <c r="K6" s="13" t="n">
        <v>52.04</v>
      </c>
      <c r="L6" s="13" t="n">
        <v>51.87</v>
      </c>
      <c r="M6" s="13" t="n">
        <v>57.22</v>
      </c>
      <c r="P6" s="13" t="n">
        <v>53.89</v>
      </c>
    </row>
    <row r="7" spans="1:16">
      <c r="A7" s="4" t="s">
        <v>413</v>
      </c>
      <c r="B7" s="4" t="s">
        <v>315</v>
      </c>
      <c r="G7" s="5" t="n">
        <v>4941007</v>
      </c>
      <c r="H7" s="5" t="n">
        <v>5204318</v>
      </c>
      <c r="I7" s="5" t="n">
        <v>5516170</v>
      </c>
      <c r="J7" s="5" t="n">
        <v>5875629</v>
      </c>
      <c r="O7" s="5" t="n">
        <v>21537124</v>
      </c>
    </row>
    <row r="8" spans="1:16">
      <c r="A8" s="4" t="s">
        <v>414</v>
      </c>
      <c r="B8" s="4" t="s">
        <v>315</v>
      </c>
      <c r="G8" s="13" t="n">
        <v>51.59</v>
      </c>
      <c r="H8" s="13" t="n">
        <v>51.75</v>
      </c>
      <c r="I8" s="13" t="n">
        <v>51.93</v>
      </c>
      <c r="J8" s="13" t="n">
        <v>52.11</v>
      </c>
      <c r="O8" s="13" t="n">
        <v>51.86</v>
      </c>
    </row>
    <row r="9" spans="1:16">
      <c r="A9" s="4" t="s">
        <v>415</v>
      </c>
      <c r="B9" s="4" t="s">
        <v>315</v>
      </c>
      <c r="C9" s="5" t="n">
        <v>2083000</v>
      </c>
      <c r="D9" s="5" t="n">
        <v>2163000</v>
      </c>
      <c r="E9" s="5" t="n">
        <v>2253000</v>
      </c>
      <c r="F9" s="5" t="n">
        <v>2355000</v>
      </c>
      <c r="N9" s="5" t="n">
        <v>8854000</v>
      </c>
    </row>
    <row r="10" spans="1:16">
      <c r="A10" s="4" t="s">
        <v>416</v>
      </c>
      <c r="B10" s="4" t="s">
        <v>315</v>
      </c>
      <c r="C10" s="13" t="n">
        <v>55.16</v>
      </c>
      <c r="D10" s="13" t="n">
        <v>55.14</v>
      </c>
      <c r="E10" s="13" t="n">
        <v>55.11</v>
      </c>
      <c r="F10" s="13" t="n">
        <v>55.15</v>
      </c>
      <c r="N10" s="13" t="n">
        <v>55.14</v>
      </c>
    </row>
    <row r="11" spans="1:16">
      <c r="A11" s="4" t="s">
        <v>417</v>
      </c>
    </row>
    <row r="12" spans="1:16">
      <c r="A12" s="3" t="s">
        <v>410</v>
      </c>
    </row>
    <row r="13" spans="1:16">
      <c r="A13" s="4" t="s">
        <v>411</v>
      </c>
      <c r="B13" s="4" t="s">
        <v>322</v>
      </c>
      <c r="K13" s="5" t="n">
        <v>5290000</v>
      </c>
      <c r="L13" s="5" t="n">
        <v>5290000</v>
      </c>
      <c r="M13" s="5" t="n">
        <v>6141500</v>
      </c>
      <c r="P13" s="5" t="n">
        <v>16721500</v>
      </c>
    </row>
    <row r="14" spans="1:16">
      <c r="A14" s="4" t="s">
        <v>412</v>
      </c>
      <c r="B14" s="4" t="s">
        <v>322</v>
      </c>
      <c r="K14" s="13" t="n">
        <v>-0.49</v>
      </c>
      <c r="L14" s="13" t="n">
        <v>-0.49</v>
      </c>
      <c r="M14" s="13" t="n">
        <v>-1.03</v>
      </c>
      <c r="P14" s="13" t="n">
        <v>-0.6899999999999999</v>
      </c>
    </row>
    <row r="15" spans="1:16">
      <c r="A15" s="4" t="s">
        <v>413</v>
      </c>
      <c r="B15" s="4" t="s">
        <v>322</v>
      </c>
      <c r="G15" s="5" t="n">
        <v>3956000</v>
      </c>
      <c r="H15" s="5" t="n">
        <v>3956000</v>
      </c>
      <c r="I15" s="5" t="n">
        <v>3913000</v>
      </c>
      <c r="J15" s="5" t="n">
        <v>3870000</v>
      </c>
      <c r="O15" s="5" t="n">
        <v>15695000</v>
      </c>
    </row>
    <row r="16" spans="1:16">
      <c r="A16" s="4" t="s">
        <v>414</v>
      </c>
      <c r="B16" s="4" t="s">
        <v>322</v>
      </c>
      <c r="G16" s="5" t="n">
        <v>-1</v>
      </c>
      <c r="H16" s="5" t="n">
        <v>-1</v>
      </c>
      <c r="I16" s="5" t="n">
        <v>-1</v>
      </c>
      <c r="J16" s="5" t="n">
        <v>-1</v>
      </c>
      <c r="O16" s="5" t="n">
        <v>-1</v>
      </c>
    </row>
    <row r="17" spans="1:16">
      <c r="A17" s="4" t="s">
        <v>418</v>
      </c>
    </row>
    <row r="18" spans="1:16">
      <c r="A18" s="3" t="s">
        <v>410</v>
      </c>
    </row>
    <row r="19" spans="1:16">
      <c r="A19" s="4" t="s">
        <v>419</v>
      </c>
      <c r="B19" s="4" t="s">
        <v>420</v>
      </c>
      <c r="K19" s="5" t="n">
        <v>14043000</v>
      </c>
      <c r="L19" s="5" t="n">
        <v>14665441</v>
      </c>
      <c r="M19" s="5" t="n">
        <v>14814642</v>
      </c>
      <c r="P19" s="5" t="n">
        <v>43523083</v>
      </c>
    </row>
    <row r="20" spans="1:16">
      <c r="A20" s="4" t="s">
        <v>421</v>
      </c>
      <c r="B20" s="4" t="s">
        <v>420</v>
      </c>
      <c r="K20" s="13" t="n">
        <v>3.09</v>
      </c>
      <c r="L20" s="10" t="n">
        <v>3.1</v>
      </c>
      <c r="M20" s="13" t="n">
        <v>3.08</v>
      </c>
      <c r="P20" s="13" t="n">
        <v>3.09</v>
      </c>
    </row>
    <row r="21" spans="1:16">
      <c r="A21" s="4" t="s">
        <v>422</v>
      </c>
      <c r="B21" s="4" t="s">
        <v>420</v>
      </c>
      <c r="G21" s="5" t="n">
        <v>8064000</v>
      </c>
      <c r="H21" s="5" t="n">
        <v>8249000</v>
      </c>
      <c r="I21" s="5" t="n">
        <v>8401000</v>
      </c>
      <c r="J21" s="5" t="n">
        <v>8656000</v>
      </c>
      <c r="O21" s="5" t="n">
        <v>33370000</v>
      </c>
    </row>
    <row r="22" spans="1:16">
      <c r="A22" s="4" t="s">
        <v>423</v>
      </c>
      <c r="B22" s="4" t="s">
        <v>420</v>
      </c>
      <c r="G22" s="13" t="n">
        <v>3.03</v>
      </c>
      <c r="H22" s="13" t="n">
        <v>3.04</v>
      </c>
      <c r="I22" s="13" t="n">
        <v>3.04</v>
      </c>
      <c r="J22" s="13" t="n">
        <v>3.04</v>
      </c>
      <c r="O22" s="13" t="n">
        <v>3.04</v>
      </c>
    </row>
    <row r="23" spans="1:16"/>
    <row r="24" spans="1:16">
      <c r="A24" s="4" t="s">
        <v>315</v>
      </c>
      <c r="B24" s="4" t="s">
        <v>424</v>
      </c>
    </row>
    <row r="25" spans="1:16">
      <c r="A25" s="4" t="s">
        <v>322</v>
      </c>
      <c r="B25" s="4" t="s">
        <v>425</v>
      </c>
    </row>
    <row r="26" spans="1:16">
      <c r="A26" s="4" t="s">
        <v>420</v>
      </c>
      <c r="B26" s="4" t="s">
        <v>426</v>
      </c>
    </row>
  </sheetData>
  <mergeCells count="7">
    <mergeCell ref="A1:B2"/>
    <mergeCell ref="C1:M1"/>
    <mergeCell ref="N1:P1"/>
    <mergeCell ref="A23:O23"/>
    <mergeCell ref="B24:O24"/>
    <mergeCell ref="B25:O25"/>
    <mergeCell ref="B26:O2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7</v>
      </c>
      <c r="B1" s="2" t="s">
        <v>2</v>
      </c>
      <c r="C1" s="2" t="s">
        <v>25</v>
      </c>
    </row>
    <row r="2" spans="1:3">
      <c r="A2" s="3" t="s">
        <v>428</v>
      </c>
    </row>
    <row r="3" spans="1:3">
      <c r="A3" s="4" t="s">
        <v>363</v>
      </c>
      <c r="B3" s="7" t="n">
        <v>84</v>
      </c>
      <c r="C3" s="7" t="n">
        <v>-174</v>
      </c>
    </row>
    <row r="4" spans="1:3">
      <c r="A4" s="4" t="s">
        <v>429</v>
      </c>
    </row>
    <row r="5" spans="1:3">
      <c r="A5" s="3" t="s">
        <v>428</v>
      </c>
    </row>
    <row r="6" spans="1:3">
      <c r="A6" s="4" t="s">
        <v>430</v>
      </c>
      <c r="B6" s="5" t="n">
        <v>13</v>
      </c>
    </row>
    <row r="7" spans="1:3">
      <c r="A7" s="4" t="s">
        <v>431</v>
      </c>
    </row>
    <row r="8" spans="1:3">
      <c r="A8" s="3" t="s">
        <v>428</v>
      </c>
    </row>
    <row r="9" spans="1:3">
      <c r="A9" s="4" t="s">
        <v>430</v>
      </c>
      <c r="B9" s="5" t="n">
        <v>13</v>
      </c>
    </row>
    <row r="10" spans="1:3">
      <c r="A10" s="4" t="s">
        <v>432</v>
      </c>
    </row>
    <row r="11" spans="1:3">
      <c r="A11" s="3" t="s">
        <v>428</v>
      </c>
    </row>
    <row r="12" spans="1:3">
      <c r="A12" s="4" t="s">
        <v>430</v>
      </c>
      <c r="B12" s="5" t="n">
        <v>14</v>
      </c>
    </row>
    <row r="13" spans="1:3">
      <c r="A13" s="4" t="s">
        <v>433</v>
      </c>
    </row>
    <row r="14" spans="1:3">
      <c r="A14" s="3" t="s">
        <v>428</v>
      </c>
    </row>
    <row r="15" spans="1:3">
      <c r="A15" s="4" t="s">
        <v>430</v>
      </c>
      <c r="B15" s="7"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34</v>
      </c>
      <c r="B1" s="2" t="s">
        <v>2</v>
      </c>
      <c r="C1" s="2" t="s">
        <v>25</v>
      </c>
    </row>
    <row r="2" spans="1:3">
      <c r="A2" s="3" t="s">
        <v>435</v>
      </c>
    </row>
    <row r="3" spans="1:3">
      <c r="A3" s="4" t="s">
        <v>436</v>
      </c>
      <c r="B3" s="7" t="n">
        <v>0</v>
      </c>
      <c r="C3" s="7" t="n">
        <v>0</v>
      </c>
    </row>
    <row r="4" spans="1:3">
      <c r="A4" s="4" t="s">
        <v>437</v>
      </c>
      <c r="B4" s="5" t="n">
        <v>21</v>
      </c>
      <c r="C4" s="5" t="n">
        <v>22</v>
      </c>
    </row>
    <row r="5" spans="1:3">
      <c r="A5" s="4" t="s">
        <v>438</v>
      </c>
      <c r="B5" s="5" t="n">
        <v>-30</v>
      </c>
      <c r="C5" s="5" t="n">
        <v>-31</v>
      </c>
    </row>
    <row r="6" spans="1:3">
      <c r="A6" s="4" t="s">
        <v>439</v>
      </c>
      <c r="B6" s="5" t="n">
        <v>0</v>
      </c>
      <c r="C6" s="5" t="n">
        <v>0</v>
      </c>
    </row>
    <row r="7" spans="1:3">
      <c r="A7" s="4" t="s">
        <v>440</v>
      </c>
      <c r="B7" s="5" t="n">
        <v>2741</v>
      </c>
      <c r="C7" s="5" t="n">
        <v>2741</v>
      </c>
    </row>
    <row r="8" spans="1:3">
      <c r="A8" s="4" t="s">
        <v>441</v>
      </c>
    </row>
    <row r="9" spans="1:3">
      <c r="A9" s="3" t="s">
        <v>435</v>
      </c>
    </row>
    <row r="10" spans="1:3">
      <c r="A10" s="4" t="s">
        <v>353</v>
      </c>
      <c r="B10" s="5" t="n">
        <v>600</v>
      </c>
      <c r="C10" s="5" t="n">
        <v>600</v>
      </c>
    </row>
    <row r="11" spans="1:3">
      <c r="A11" s="4" t="s">
        <v>442</v>
      </c>
    </row>
    <row r="12" spans="1:3">
      <c r="A12" s="3" t="s">
        <v>435</v>
      </c>
    </row>
    <row r="13" spans="1:3">
      <c r="A13" s="4" t="s">
        <v>353</v>
      </c>
      <c r="B13" s="5" t="n">
        <v>1550</v>
      </c>
      <c r="C13" s="5" t="n">
        <v>1550</v>
      </c>
    </row>
    <row r="14" spans="1:3">
      <c r="A14" s="4" t="s">
        <v>443</v>
      </c>
    </row>
    <row r="15" spans="1:3">
      <c r="A15" s="3" t="s">
        <v>435</v>
      </c>
    </row>
    <row r="16" spans="1:3">
      <c r="A16" s="4" t="s">
        <v>353</v>
      </c>
      <c r="B16" s="7" t="n">
        <v>600</v>
      </c>
      <c r="C16" s="7" t="n">
        <v>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5"/>
    <col customWidth="1" max="3" min="3" width="15"/>
  </cols>
  <sheetData>
    <row r="1" spans="1:3">
      <c r="A1" s="1" t="s">
        <v>444</v>
      </c>
      <c r="B1" s="2" t="s">
        <v>445</v>
      </c>
      <c r="C1" s="2" t="s">
        <v>1</v>
      </c>
    </row>
    <row r="2" spans="1:3">
      <c r="B2" s="2" t="s">
        <v>446</v>
      </c>
      <c r="C2" s="2" t="s">
        <v>2</v>
      </c>
    </row>
    <row r="3" spans="1:3">
      <c r="A3" s="3" t="s">
        <v>447</v>
      </c>
    </row>
    <row r="4" spans="1:3">
      <c r="A4" s="4" t="s">
        <v>448</v>
      </c>
      <c r="B4" s="4" t="s">
        <v>449</v>
      </c>
      <c r="C4" s="4" t="s">
        <v>450</v>
      </c>
    </row>
    <row r="5" spans="1:3">
      <c r="A5" s="4" t="s">
        <v>451</v>
      </c>
      <c r="B5" s="7" t="n">
        <v>2</v>
      </c>
      <c r="C5" s="11" t="n">
        <v>2.5</v>
      </c>
    </row>
    <row r="6" spans="1:3">
      <c r="A6" s="4" t="s">
        <v>452</v>
      </c>
      <c r="B6" s="7" t="n">
        <v>3</v>
      </c>
      <c r="C6" s="11" t="n">
        <v>2.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v>
      </c>
      <c r="B1" s="2" t="s">
        <v>1</v>
      </c>
    </row>
    <row r="2" spans="1:3">
      <c r="B2" s="2" t="s">
        <v>2</v>
      </c>
      <c r="C2" s="2" t="s">
        <v>73</v>
      </c>
    </row>
    <row r="3" spans="1:3">
      <c r="A3" s="3" t="s">
        <v>101</v>
      </c>
    </row>
    <row r="4" spans="1:3">
      <c r="A4" s="4" t="s">
        <v>102</v>
      </c>
      <c r="B4" s="7" t="n">
        <v>12</v>
      </c>
      <c r="C4" s="7" t="n">
        <v>1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453</v>
      </c>
      <c r="B1" s="2" t="s">
        <v>292</v>
      </c>
    </row>
    <row r="2" spans="1:2">
      <c r="A2" s="3" t="s">
        <v>454</v>
      </c>
    </row>
    <row r="3" spans="1:2">
      <c r="A3" s="12" t="n">
        <v>2017</v>
      </c>
      <c r="B3" s="7" t="n">
        <v>0</v>
      </c>
    </row>
    <row r="4" spans="1:2">
      <c r="A4" s="5" t="n">
        <v>2018</v>
      </c>
      <c r="B4" s="5" t="n">
        <v>0</v>
      </c>
    </row>
    <row r="5" spans="1:2">
      <c r="A5" s="5" t="n">
        <v>2019</v>
      </c>
      <c r="B5" s="5" t="n">
        <v>0</v>
      </c>
    </row>
    <row r="6" spans="1:2">
      <c r="A6" s="5" t="n">
        <v>2020</v>
      </c>
      <c r="B6" s="5" t="n">
        <v>0</v>
      </c>
    </row>
    <row r="7" spans="1:2">
      <c r="A7" s="5" t="n">
        <v>2021</v>
      </c>
      <c r="B7" s="5" t="n">
        <v>0</v>
      </c>
    </row>
    <row r="8" spans="1:2">
      <c r="A8" s="5" t="n">
        <v>2022</v>
      </c>
      <c r="B8" s="5" t="n">
        <v>600</v>
      </c>
    </row>
    <row r="9" spans="1:2">
      <c r="A9" s="4" t="s">
        <v>335</v>
      </c>
      <c r="B9" s="5" t="n">
        <v>2150</v>
      </c>
    </row>
    <row r="10" spans="1:2">
      <c r="A10" s="4" t="s">
        <v>104</v>
      </c>
      <c r="B10" s="7" t="n">
        <v>27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55</v>
      </c>
      <c r="B1" s="2" t="s">
        <v>1</v>
      </c>
    </row>
    <row r="2" spans="1:3">
      <c r="B2" s="2" t="s">
        <v>2</v>
      </c>
      <c r="C2" s="2" t="s">
        <v>73</v>
      </c>
    </row>
    <row r="3" spans="1:3">
      <c r="A3" s="3" t="s">
        <v>456</v>
      </c>
    </row>
    <row r="4" spans="1:3">
      <c r="A4" s="4" t="s">
        <v>457</v>
      </c>
      <c r="B4" s="7" t="n">
        <v>-61</v>
      </c>
      <c r="C4" s="7" t="n">
        <v>-42</v>
      </c>
    </row>
    <row r="5" spans="1:3">
      <c r="A5" s="4" t="s">
        <v>458</v>
      </c>
      <c r="B5" s="5" t="n">
        <v>3</v>
      </c>
      <c r="C5" s="5" t="n">
        <v>3</v>
      </c>
    </row>
    <row r="6" spans="1:3">
      <c r="A6" s="4" t="s">
        <v>459</v>
      </c>
      <c r="B6" s="5" t="n">
        <v>-24</v>
      </c>
      <c r="C6" s="5" t="n">
        <v>9</v>
      </c>
    </row>
    <row r="7" spans="1:3">
      <c r="A7" s="4" t="s">
        <v>460</v>
      </c>
      <c r="B7" s="7" t="n">
        <v>40</v>
      </c>
      <c r="C7" s="7" t="n">
        <v>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461</v>
      </c>
      <c r="B1" s="2" t="s">
        <v>1</v>
      </c>
    </row>
    <row r="2" spans="1:4">
      <c r="B2" s="2" t="s">
        <v>2</v>
      </c>
      <c r="C2" s="2" t="s">
        <v>73</v>
      </c>
      <c r="D2" s="2" t="s">
        <v>25</v>
      </c>
    </row>
    <row r="3" spans="1:4">
      <c r="A3" s="3" t="s">
        <v>462</v>
      </c>
    </row>
    <row r="4" spans="1:4">
      <c r="A4" s="4" t="s">
        <v>463</v>
      </c>
      <c r="B4" s="7" t="n">
        <v>3</v>
      </c>
      <c r="C4" s="7" t="n">
        <v>2</v>
      </c>
    </row>
    <row r="5" spans="1:4">
      <c r="A5" s="4" t="s">
        <v>464</v>
      </c>
      <c r="B5" s="7" t="n">
        <v>4</v>
      </c>
      <c r="D5" s="7" t="n">
        <v>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21"/>
  </cols>
  <sheetData>
    <row r="1" spans="1:2">
      <c r="A1" s="1" t="s">
        <v>465</v>
      </c>
      <c r="B1" s="2" t="s">
        <v>292</v>
      </c>
    </row>
    <row r="2" spans="1:2">
      <c r="A2" s="3" t="s">
        <v>466</v>
      </c>
    </row>
    <row r="3" spans="1:2">
      <c r="A3" s="12" t="n">
        <v>2017</v>
      </c>
      <c r="B3" s="7" t="n">
        <v>46</v>
      </c>
    </row>
    <row r="4" spans="1:2">
      <c r="A4" s="5" t="n">
        <v>2018</v>
      </c>
      <c r="B4" s="5" t="n">
        <v>65</v>
      </c>
    </row>
    <row r="5" spans="1:2">
      <c r="A5" s="5" t="n">
        <v>2019</v>
      </c>
      <c r="B5" s="5" t="n">
        <v>52</v>
      </c>
    </row>
    <row r="6" spans="1:2">
      <c r="A6" s="5" t="n">
        <v>2020</v>
      </c>
      <c r="B6" s="5" t="n">
        <v>25</v>
      </c>
    </row>
    <row r="7" spans="1:2">
      <c r="A7" s="5" t="n">
        <v>2021</v>
      </c>
      <c r="B7" s="5" t="n">
        <v>21</v>
      </c>
    </row>
    <row r="8" spans="1:2">
      <c r="A8" s="5" t="n">
        <v>2022</v>
      </c>
      <c r="B8" s="5" t="n">
        <v>22</v>
      </c>
    </row>
    <row r="9" spans="1:2">
      <c r="A9" s="4" t="s">
        <v>335</v>
      </c>
      <c r="B9" s="5" t="n">
        <v>78</v>
      </c>
    </row>
    <row r="10" spans="1:2">
      <c r="A10" s="4" t="s">
        <v>104</v>
      </c>
      <c r="B10" s="7" t="n">
        <v>3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292</v>
      </c>
    </row>
    <row r="2" spans="1:2">
      <c r="A2" s="3" t="s">
        <v>468</v>
      </c>
    </row>
    <row r="3" spans="1:2">
      <c r="A3" s="12" t="n">
        <v>2017</v>
      </c>
      <c r="B3" s="7" t="n">
        <v>7</v>
      </c>
    </row>
    <row r="4" spans="1:2">
      <c r="A4" s="5" t="n">
        <v>2018</v>
      </c>
      <c r="B4" s="5" t="n">
        <v>8</v>
      </c>
    </row>
    <row r="5" spans="1:2">
      <c r="A5" s="5" t="n">
        <v>2019</v>
      </c>
      <c r="B5" s="5" t="n">
        <v>7</v>
      </c>
    </row>
    <row r="6" spans="1:2">
      <c r="A6" s="5" t="n">
        <v>2020</v>
      </c>
      <c r="B6" s="5" t="n">
        <v>5</v>
      </c>
    </row>
    <row r="7" spans="1:2">
      <c r="A7" s="5" t="n">
        <v>2021</v>
      </c>
      <c r="B7" s="5" t="n">
        <v>5</v>
      </c>
    </row>
    <row r="8" spans="1:2">
      <c r="A8" s="5" t="n">
        <v>2022</v>
      </c>
      <c r="B8" s="5" t="n">
        <v>0</v>
      </c>
    </row>
    <row r="9" spans="1:2">
      <c r="A9" s="4" t="s">
        <v>335</v>
      </c>
      <c r="B9" s="5" t="n">
        <v>1</v>
      </c>
    </row>
    <row r="10" spans="1:2">
      <c r="A10" s="4" t="s">
        <v>104</v>
      </c>
      <c r="B10" s="7" t="n">
        <v>3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69</v>
      </c>
      <c r="B1" s="2" t="s">
        <v>1</v>
      </c>
    </row>
    <row r="2" spans="1:3">
      <c r="B2" s="2" t="s">
        <v>2</v>
      </c>
      <c r="C2" s="2" t="s">
        <v>73</v>
      </c>
    </row>
    <row r="3" spans="1:3">
      <c r="A3" s="3" t="s">
        <v>470</v>
      </c>
    </row>
    <row r="4" spans="1:3">
      <c r="A4" s="4" t="s">
        <v>471</v>
      </c>
      <c r="B4" s="4" t="s">
        <v>472</v>
      </c>
      <c r="C4" s="4" t="s">
        <v>473</v>
      </c>
    </row>
    <row r="5" spans="1:3">
      <c r="A5" s="4" t="s">
        <v>282</v>
      </c>
      <c r="B5" s="7" t="n">
        <v>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73</v>
      </c>
    </row>
    <row r="3" spans="1:3">
      <c r="A3" s="3" t="s">
        <v>475</v>
      </c>
    </row>
    <row r="4" spans="1:3">
      <c r="A4" s="4" t="s">
        <v>476</v>
      </c>
      <c r="B4" s="4" t="s">
        <v>477</v>
      </c>
    </row>
    <row r="5" spans="1:3">
      <c r="A5" s="4" t="s">
        <v>478</v>
      </c>
    </row>
    <row r="6" spans="1:3">
      <c r="A6" s="3" t="s">
        <v>475</v>
      </c>
    </row>
    <row r="7" spans="1:3">
      <c r="A7" s="4" t="s">
        <v>479</v>
      </c>
      <c r="B7" s="7" t="n">
        <v>2</v>
      </c>
      <c r="C7" s="7"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15"/>
  </cols>
  <sheetData>
    <row r="1" spans="1:2">
      <c r="A1" s="1" t="s">
        <v>480</v>
      </c>
      <c r="B1" s="2" t="s">
        <v>1</v>
      </c>
    </row>
    <row r="2" spans="1:2">
      <c r="B2" s="2" t="s">
        <v>2</v>
      </c>
    </row>
    <row r="3" spans="1:2">
      <c r="A3" s="3" t="s">
        <v>481</v>
      </c>
    </row>
    <row r="4" spans="1:2">
      <c r="A4" s="4" t="s">
        <v>482</v>
      </c>
      <c r="B4" s="4" t="s">
        <v>483</v>
      </c>
    </row>
    <row r="5" spans="1:2">
      <c r="A5" s="4" t="s">
        <v>484</v>
      </c>
      <c r="B5" s="4" t="s">
        <v>485</v>
      </c>
    </row>
    <row r="6" spans="1:2">
      <c r="A6" s="4" t="s">
        <v>486</v>
      </c>
      <c r="B6"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8</v>
      </c>
      <c r="C1" s="2" t="s">
        <v>1</v>
      </c>
    </row>
    <row r="2" spans="1:4">
      <c r="C2" s="2" t="s">
        <v>2</v>
      </c>
      <c r="D2" s="2" t="s">
        <v>73</v>
      </c>
    </row>
    <row r="3" spans="1:4">
      <c r="A3" s="3" t="s">
        <v>489</v>
      </c>
    </row>
    <row r="4" spans="1:4">
      <c r="A4" s="4" t="s">
        <v>96</v>
      </c>
      <c r="C4" s="7" t="n">
        <v>650</v>
      </c>
      <c r="D4" s="7" t="n">
        <v>-1020</v>
      </c>
    </row>
    <row r="5" spans="1:4">
      <c r="A5" s="4" t="s">
        <v>490</v>
      </c>
      <c r="B5" s="4" t="s">
        <v>315</v>
      </c>
      <c r="C5" s="5" t="n">
        <v>-5</v>
      </c>
      <c r="D5" s="5" t="n">
        <v>0</v>
      </c>
    </row>
    <row r="6" spans="1:4">
      <c r="A6" s="4" t="s">
        <v>491</v>
      </c>
      <c r="C6" s="5" t="n">
        <v>645</v>
      </c>
      <c r="D6" s="5" t="n">
        <v>-1020</v>
      </c>
    </row>
    <row r="7" spans="1:4">
      <c r="A7" s="4" t="s">
        <v>492</v>
      </c>
      <c r="C7" s="5" t="n">
        <v>0</v>
      </c>
      <c r="D7" s="5" t="n">
        <v>0</v>
      </c>
    </row>
    <row r="8" spans="1:4">
      <c r="A8" s="4" t="s">
        <v>493</v>
      </c>
      <c r="C8" s="7" t="n">
        <v>645</v>
      </c>
      <c r="D8" s="7" t="n">
        <v>-1020</v>
      </c>
    </row>
    <row r="9" spans="1:4"/>
    <row r="10" spans="1:4">
      <c r="A10" s="4" t="s">
        <v>315</v>
      </c>
      <c r="B10" s="4" t="s">
        <v>494</v>
      </c>
    </row>
  </sheetData>
  <mergeCells count="4">
    <mergeCell ref="A1:B2"/>
    <mergeCell ref="C1:D1"/>
    <mergeCell ref="A9:C9"/>
    <mergeCell ref="B10:C10"/>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5</v>
      </c>
      <c r="B1" s="2" t="s">
        <v>1</v>
      </c>
    </row>
    <row r="2" spans="1:3">
      <c r="B2" s="2" t="s">
        <v>2</v>
      </c>
      <c r="C2" s="2" t="s">
        <v>73</v>
      </c>
    </row>
    <row r="3" spans="1:3">
      <c r="A3" s="3" t="s">
        <v>496</v>
      </c>
    </row>
    <row r="4" spans="1:3">
      <c r="A4" s="4" t="s">
        <v>497</v>
      </c>
      <c r="B4" s="5" t="n">
        <v>146838</v>
      </c>
      <c r="C4" s="5" t="n">
        <v>128396</v>
      </c>
    </row>
    <row r="5" spans="1:3">
      <c r="A5" s="4" t="s">
        <v>498</v>
      </c>
      <c r="B5" s="5" t="n">
        <v>147551</v>
      </c>
      <c r="C5" s="5" t="n">
        <v>128396</v>
      </c>
    </row>
    <row r="6" spans="1:3">
      <c r="A6" s="4" t="s">
        <v>319</v>
      </c>
    </row>
    <row r="7" spans="1:3">
      <c r="A7" s="3" t="s">
        <v>496</v>
      </c>
    </row>
    <row r="8" spans="1:3">
      <c r="A8" s="4" t="s">
        <v>499</v>
      </c>
      <c r="B8" s="5" t="n">
        <v>12</v>
      </c>
      <c r="C8" s="5" t="n">
        <v>0</v>
      </c>
    </row>
    <row r="9" spans="1:3">
      <c r="A9" s="4" t="s">
        <v>321</v>
      </c>
    </row>
    <row r="10" spans="1:3">
      <c r="A10" s="3" t="s">
        <v>496</v>
      </c>
    </row>
    <row r="11" spans="1:3">
      <c r="A11" s="4" t="s">
        <v>499</v>
      </c>
      <c r="B11" s="5" t="n">
        <v>701</v>
      </c>
      <c r="C11" s="5"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24"/>
  </cols>
  <sheetData>
    <row r="1" spans="1:6">
      <c r="A1" s="1" t="s">
        <v>103</v>
      </c>
      <c r="B1" s="2" t="s">
        <v>104</v>
      </c>
      <c r="C1" s="2" t="s">
        <v>105</v>
      </c>
      <c r="D1" s="2" t="s">
        <v>106</v>
      </c>
      <c r="E1" s="2" t="s">
        <v>107</v>
      </c>
      <c r="F1" s="2" t="s">
        <v>108</v>
      </c>
    </row>
    <row r="2" spans="1:6">
      <c r="A2" s="4" t="s">
        <v>109</v>
      </c>
      <c r="B2" s="7" t="n">
        <v>8</v>
      </c>
      <c r="C2" s="7" t="n">
        <v>0</v>
      </c>
      <c r="D2" s="7" t="n">
        <v>8</v>
      </c>
      <c r="E2" s="7" t="n">
        <v>0</v>
      </c>
      <c r="F2" s="7" t="n">
        <v>0</v>
      </c>
    </row>
    <row r="3" spans="1:6">
      <c r="A3" s="4" t="s">
        <v>110</v>
      </c>
      <c r="B3" s="5" t="n">
        <v>7631</v>
      </c>
      <c r="C3" s="7" t="n">
        <v>0</v>
      </c>
      <c r="D3" s="5" t="n">
        <v>6791</v>
      </c>
      <c r="E3" s="5" t="n">
        <v>884</v>
      </c>
      <c r="F3" s="7" t="n">
        <v>-44</v>
      </c>
    </row>
    <row r="4" spans="1:6">
      <c r="A4" s="4" t="s">
        <v>111</v>
      </c>
      <c r="C4" s="5" t="n">
        <v>146489</v>
      </c>
      <c r="F4" s="5" t="n">
        <v>430</v>
      </c>
    </row>
    <row r="5" spans="1:6">
      <c r="A5" s="4" t="s">
        <v>112</v>
      </c>
      <c r="B5" s="5" t="n">
        <v>7623</v>
      </c>
      <c r="C5" s="7" t="n">
        <v>0</v>
      </c>
      <c r="D5" s="5" t="n">
        <v>6783</v>
      </c>
      <c r="E5" s="5" t="n">
        <v>884</v>
      </c>
      <c r="F5" s="7" t="n">
        <v>-44</v>
      </c>
    </row>
    <row r="6" spans="1:6">
      <c r="A6" s="4" t="s">
        <v>96</v>
      </c>
      <c r="B6" s="5" t="n">
        <v>650</v>
      </c>
      <c r="C6" s="7" t="n">
        <v>0</v>
      </c>
      <c r="D6" s="5" t="n">
        <v>0</v>
      </c>
      <c r="E6" s="5" t="n">
        <v>650</v>
      </c>
      <c r="F6" s="7" t="n">
        <v>0</v>
      </c>
    </row>
    <row r="7" spans="1:6">
      <c r="A7" s="4" t="s">
        <v>113</v>
      </c>
      <c r="C7" s="5" t="n">
        <v>1926</v>
      </c>
      <c r="F7" s="5" t="n">
        <v>0</v>
      </c>
    </row>
    <row r="8" spans="1:6">
      <c r="A8" s="4" t="s">
        <v>114</v>
      </c>
      <c r="B8" s="5" t="n">
        <v>258</v>
      </c>
      <c r="C8" s="7" t="n">
        <v>0</v>
      </c>
      <c r="D8" s="5" t="n">
        <v>258</v>
      </c>
      <c r="E8" s="5" t="n">
        <v>0</v>
      </c>
      <c r="F8" s="7" t="n">
        <v>0</v>
      </c>
    </row>
    <row r="9" spans="1:6">
      <c r="A9" s="4" t="s">
        <v>115</v>
      </c>
      <c r="B9" s="5" t="n">
        <v>0</v>
      </c>
      <c r="C9" s="7" t="n">
        <v>0</v>
      </c>
      <c r="D9" s="5" t="n">
        <v>0</v>
      </c>
      <c r="E9" s="5" t="n">
        <v>0</v>
      </c>
      <c r="F9" s="7" t="n">
        <v>0</v>
      </c>
    </row>
    <row r="10" spans="1:6">
      <c r="A10" s="4" t="s">
        <v>116</v>
      </c>
      <c r="C10" s="5" t="n">
        <v>20</v>
      </c>
      <c r="F10" s="5" t="n">
        <v>0</v>
      </c>
    </row>
    <row r="11" spans="1:6">
      <c r="A11" s="4" t="s">
        <v>117</v>
      </c>
      <c r="C11" s="5" t="n">
        <v>113</v>
      </c>
      <c r="F11" s="5" t="n">
        <v>0</v>
      </c>
    </row>
    <row r="12" spans="1:6">
      <c r="A12" s="4" t="s">
        <v>118</v>
      </c>
      <c r="C12" s="5" t="n">
        <v>249</v>
      </c>
      <c r="F12" s="5" t="n">
        <v>0</v>
      </c>
    </row>
    <row r="13" spans="1:6">
      <c r="A13" s="4" t="s">
        <v>119</v>
      </c>
      <c r="C13" s="5" t="n">
        <v>-44</v>
      </c>
      <c r="F13" s="5" t="n">
        <v>0</v>
      </c>
    </row>
    <row r="14" spans="1:6">
      <c r="A14" s="4" t="s">
        <v>120</v>
      </c>
      <c r="B14" s="5" t="n">
        <v>12</v>
      </c>
      <c r="C14" s="7" t="n">
        <v>0</v>
      </c>
      <c r="D14" s="5" t="n">
        <v>12</v>
      </c>
      <c r="E14" s="5" t="n">
        <v>0</v>
      </c>
      <c r="F14" s="7" t="n">
        <v>0</v>
      </c>
    </row>
    <row r="15" spans="1:6">
      <c r="A15" s="4" t="s">
        <v>121</v>
      </c>
      <c r="B15" s="5" t="n">
        <v>-19</v>
      </c>
      <c r="C15" s="7" t="n">
        <v>0</v>
      </c>
      <c r="D15" s="5" t="n">
        <v>0</v>
      </c>
      <c r="E15" s="5" t="n">
        <v>0</v>
      </c>
      <c r="F15" s="7" t="n">
        <v>-19</v>
      </c>
    </row>
    <row r="16" spans="1:6">
      <c r="A16" s="4" t="s">
        <v>122</v>
      </c>
      <c r="C16" s="5" t="n">
        <v>0</v>
      </c>
      <c r="F16" s="5" t="n">
        <v>149</v>
      </c>
    </row>
    <row r="17" spans="1:6">
      <c r="A17" s="4" t="s">
        <v>123</v>
      </c>
      <c r="C17" s="5" t="n">
        <v>148753</v>
      </c>
      <c r="F17" s="5" t="n">
        <v>579</v>
      </c>
    </row>
    <row r="18" spans="1:6">
      <c r="A18" s="4" t="s">
        <v>124</v>
      </c>
      <c r="B18" s="7" t="n">
        <v>8532</v>
      </c>
      <c r="C18" s="7" t="n">
        <v>0</v>
      </c>
      <c r="D18" s="7" t="n">
        <v>7061</v>
      </c>
      <c r="E18" s="7" t="n">
        <v>1534</v>
      </c>
      <c r="F18" s="7" t="n">
        <v>-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3</v>
      </c>
    </row>
    <row r="3" spans="1:3">
      <c r="A3" s="4" t="s">
        <v>321</v>
      </c>
    </row>
    <row r="4" spans="1:3">
      <c r="A4" s="3" t="s">
        <v>501</v>
      </c>
    </row>
    <row r="5" spans="1:3">
      <c r="A5" s="4" t="s">
        <v>502</v>
      </c>
      <c r="B5" s="5" t="n">
        <v>108</v>
      </c>
      <c r="C5" s="5"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504</v>
      </c>
    </row>
    <row r="3" spans="1:3">
      <c r="A3" s="4" t="s">
        <v>505</v>
      </c>
      <c r="B3" s="7" t="n">
        <v>0</v>
      </c>
      <c r="C3" s="7" t="n">
        <v>0</v>
      </c>
    </row>
    <row r="4" spans="1:3">
      <c r="A4" s="4" t="s">
        <v>506</v>
      </c>
      <c r="B4" s="5" t="n">
        <v>1353</v>
      </c>
      <c r="C4" s="5" t="n">
        <v>546</v>
      </c>
    </row>
    <row r="5" spans="1:3">
      <c r="A5" s="4" t="s">
        <v>507</v>
      </c>
      <c r="B5" s="5" t="n">
        <v>11620</v>
      </c>
      <c r="C5" s="5" t="n">
        <v>11086</v>
      </c>
    </row>
    <row r="6" spans="1:3">
      <c r="A6" s="4" t="s">
        <v>508</v>
      </c>
      <c r="B6" s="5" t="n">
        <v>209</v>
      </c>
      <c r="C6" s="5" t="n">
        <v>216</v>
      </c>
    </row>
    <row r="7" spans="1:3">
      <c r="A7" s="4" t="s">
        <v>509</v>
      </c>
      <c r="B7" s="5" t="n">
        <v>0</v>
      </c>
      <c r="C7" s="5" t="n">
        <v>0</v>
      </c>
    </row>
    <row r="8" spans="1:3">
      <c r="A8" s="4" t="s">
        <v>510</v>
      </c>
      <c r="B8" s="5" t="n">
        <v>137</v>
      </c>
      <c r="C8" s="5" t="n">
        <v>271</v>
      </c>
    </row>
    <row r="9" spans="1:3">
      <c r="A9" s="4" t="s">
        <v>46</v>
      </c>
      <c r="B9" s="5" t="n">
        <v>13319</v>
      </c>
      <c r="C9" s="5" t="n">
        <v>12119</v>
      </c>
    </row>
    <row r="10" spans="1:3">
      <c r="A10" s="3" t="s">
        <v>511</v>
      </c>
    </row>
    <row r="11" spans="1:3">
      <c r="A11" s="4" t="s">
        <v>512</v>
      </c>
      <c r="B11" s="5" t="n">
        <v>0</v>
      </c>
      <c r="C11" s="5" t="n">
        <v>0</v>
      </c>
    </row>
    <row r="12" spans="1:3">
      <c r="A12" s="4" t="s">
        <v>52</v>
      </c>
      <c r="B12" s="5" t="n">
        <v>780</v>
      </c>
      <c r="C12" s="5" t="n">
        <v>753</v>
      </c>
    </row>
    <row r="13" spans="1:3">
      <c r="A13" s="4" t="s">
        <v>54</v>
      </c>
      <c r="B13" s="5" t="n">
        <v>2741</v>
      </c>
      <c r="C13" s="5" t="n">
        <v>2741</v>
      </c>
    </row>
    <row r="14" spans="1:3">
      <c r="A14" s="4" t="s">
        <v>513</v>
      </c>
      <c r="B14" s="5" t="n">
        <v>1266</v>
      </c>
      <c r="C14" s="5" t="n">
        <v>1002</v>
      </c>
    </row>
    <row r="15" spans="1:3">
      <c r="A15" s="4" t="s">
        <v>514</v>
      </c>
      <c r="B15" s="5" t="n">
        <v>8532</v>
      </c>
      <c r="C15" s="5" t="n">
        <v>7623</v>
      </c>
    </row>
    <row r="16" spans="1:3">
      <c r="A16" s="4" t="s">
        <v>65</v>
      </c>
      <c r="B16" s="5" t="n">
        <v>13319</v>
      </c>
      <c r="C16" s="5" t="n">
        <v>12119</v>
      </c>
    </row>
    <row r="17" spans="1:3">
      <c r="A17" s="4" t="s">
        <v>515</v>
      </c>
    </row>
    <row r="18" spans="1:3">
      <c r="A18" s="3" t="s">
        <v>504</v>
      </c>
    </row>
    <row r="19" spans="1:3">
      <c r="A19" s="4" t="s">
        <v>505</v>
      </c>
      <c r="B19" s="5" t="n">
        <v>-8354</v>
      </c>
      <c r="C19" s="5" t="n">
        <v>-8655</v>
      </c>
    </row>
    <row r="20" spans="1:3">
      <c r="A20" s="4" t="s">
        <v>506</v>
      </c>
      <c r="B20" s="5" t="n">
        <v>0</v>
      </c>
      <c r="C20" s="5" t="n">
        <v>0</v>
      </c>
    </row>
    <row r="21" spans="1:3">
      <c r="A21" s="4" t="s">
        <v>507</v>
      </c>
      <c r="B21" s="5" t="n">
        <v>0</v>
      </c>
      <c r="C21" s="5" t="n">
        <v>0</v>
      </c>
    </row>
    <row r="22" spans="1:3">
      <c r="A22" s="4" t="s">
        <v>508</v>
      </c>
      <c r="B22" s="5" t="n">
        <v>0</v>
      </c>
      <c r="C22" s="5" t="n">
        <v>0</v>
      </c>
    </row>
    <row r="23" spans="1:3">
      <c r="A23" s="4" t="s">
        <v>509</v>
      </c>
      <c r="B23" s="5" t="n">
        <v>-2757</v>
      </c>
      <c r="C23" s="5" t="n">
        <v>-1989</v>
      </c>
    </row>
    <row r="24" spans="1:3">
      <c r="A24" s="4" t="s">
        <v>510</v>
      </c>
      <c r="B24" s="5" t="n">
        <v>0</v>
      </c>
      <c r="C24" s="5" t="n">
        <v>0</v>
      </c>
    </row>
    <row r="25" spans="1:3">
      <c r="A25" s="4" t="s">
        <v>46</v>
      </c>
      <c r="B25" s="5" t="n">
        <v>-11111</v>
      </c>
      <c r="C25" s="5" t="n">
        <v>-10644</v>
      </c>
    </row>
    <row r="26" spans="1:3">
      <c r="A26" s="3" t="s">
        <v>511</v>
      </c>
    </row>
    <row r="27" spans="1:3">
      <c r="A27" s="4" t="s">
        <v>512</v>
      </c>
      <c r="B27" s="5" t="n">
        <v>-8354</v>
      </c>
      <c r="C27" s="5" t="n">
        <v>-8655</v>
      </c>
    </row>
    <row r="28" spans="1:3">
      <c r="A28" s="4" t="s">
        <v>52</v>
      </c>
      <c r="B28" s="5" t="n">
        <v>0</v>
      </c>
      <c r="C28" s="5" t="n">
        <v>0</v>
      </c>
    </row>
    <row r="29" spans="1:3">
      <c r="A29" s="4" t="s">
        <v>54</v>
      </c>
      <c r="B29" s="5" t="n">
        <v>0</v>
      </c>
      <c r="C29" s="5" t="n">
        <v>0</v>
      </c>
    </row>
    <row r="30" spans="1:3">
      <c r="A30" s="4" t="s">
        <v>513</v>
      </c>
      <c r="B30" s="5" t="n">
        <v>0</v>
      </c>
      <c r="C30" s="5" t="n">
        <v>0</v>
      </c>
    </row>
    <row r="31" spans="1:3">
      <c r="A31" s="4" t="s">
        <v>514</v>
      </c>
      <c r="B31" s="5" t="n">
        <v>-2757</v>
      </c>
      <c r="C31" s="5" t="n">
        <v>-1989</v>
      </c>
    </row>
    <row r="32" spans="1:3">
      <c r="A32" s="4" t="s">
        <v>65</v>
      </c>
      <c r="B32" s="5" t="n">
        <v>-11111</v>
      </c>
      <c r="C32" s="5" t="n">
        <v>-10644</v>
      </c>
    </row>
    <row r="33" spans="1:3">
      <c r="A33" s="4" t="s">
        <v>516</v>
      </c>
    </row>
    <row r="34" spans="1:3">
      <c r="A34" s="3" t="s">
        <v>504</v>
      </c>
    </row>
    <row r="35" spans="1:3">
      <c r="A35" s="4" t="s">
        <v>505</v>
      </c>
      <c r="B35" s="5" t="n">
        <v>8947</v>
      </c>
      <c r="C35" s="5" t="n">
        <v>8991</v>
      </c>
    </row>
    <row r="36" spans="1:3">
      <c r="A36" s="4" t="s">
        <v>506</v>
      </c>
      <c r="B36" s="5" t="n">
        <v>74</v>
      </c>
      <c r="C36" s="5" t="n">
        <v>12</v>
      </c>
    </row>
    <row r="37" spans="1:3">
      <c r="A37" s="4" t="s">
        <v>507</v>
      </c>
      <c r="B37" s="5" t="n">
        <v>0</v>
      </c>
      <c r="C37" s="5" t="n">
        <v>0</v>
      </c>
    </row>
    <row r="38" spans="1:3">
      <c r="A38" s="4" t="s">
        <v>508</v>
      </c>
      <c r="B38" s="5" t="n">
        <v>0</v>
      </c>
      <c r="C38" s="5" t="n">
        <v>0</v>
      </c>
    </row>
    <row r="39" spans="1:3">
      <c r="A39" s="4" t="s">
        <v>509</v>
      </c>
      <c r="B39" s="5" t="n">
        <v>2757</v>
      </c>
      <c r="C39" s="5" t="n">
        <v>1989</v>
      </c>
    </row>
    <row r="40" spans="1:3">
      <c r="A40" s="4" t="s">
        <v>510</v>
      </c>
      <c r="B40" s="5" t="n">
        <v>52</v>
      </c>
      <c r="C40" s="5" t="n">
        <v>11</v>
      </c>
    </row>
    <row r="41" spans="1:3">
      <c r="A41" s="4" t="s">
        <v>46</v>
      </c>
      <c r="B41" s="5" t="n">
        <v>11830</v>
      </c>
      <c r="C41" s="5" t="n">
        <v>11003</v>
      </c>
    </row>
    <row r="42" spans="1:3">
      <c r="A42" s="3" t="s">
        <v>511</v>
      </c>
    </row>
    <row r="43" spans="1:3">
      <c r="A43" s="4" t="s">
        <v>512</v>
      </c>
      <c r="B43" s="5" t="n">
        <v>-593</v>
      </c>
      <c r="C43" s="5" t="n">
        <v>-336</v>
      </c>
    </row>
    <row r="44" spans="1:3">
      <c r="A44" s="4" t="s">
        <v>52</v>
      </c>
      <c r="B44" s="5" t="n">
        <v>25</v>
      </c>
      <c r="C44" s="5" t="n">
        <v>114</v>
      </c>
    </row>
    <row r="45" spans="1:3">
      <c r="A45" s="4" t="s">
        <v>54</v>
      </c>
      <c r="B45" s="5" t="n">
        <v>2741</v>
      </c>
      <c r="C45" s="5" t="n">
        <v>2741</v>
      </c>
    </row>
    <row r="46" spans="1:3">
      <c r="A46" s="4" t="s">
        <v>513</v>
      </c>
      <c r="B46" s="5" t="n">
        <v>1125</v>
      </c>
      <c r="C46" s="5" t="n">
        <v>861</v>
      </c>
    </row>
    <row r="47" spans="1:3">
      <c r="A47" s="4" t="s">
        <v>514</v>
      </c>
      <c r="B47" s="5" t="n">
        <v>8532</v>
      </c>
      <c r="C47" s="5" t="n">
        <v>7623</v>
      </c>
    </row>
    <row r="48" spans="1:3">
      <c r="A48" s="4" t="s">
        <v>65</v>
      </c>
      <c r="B48" s="5" t="n">
        <v>11830</v>
      </c>
      <c r="C48" s="5" t="n">
        <v>11003</v>
      </c>
    </row>
    <row r="49" spans="1:3">
      <c r="A49" s="4" t="s">
        <v>517</v>
      </c>
    </row>
    <row r="50" spans="1:3">
      <c r="A50" s="3" t="s">
        <v>504</v>
      </c>
    </row>
    <row r="51" spans="1:3">
      <c r="A51" s="4" t="s">
        <v>505</v>
      </c>
      <c r="B51" s="5" t="n">
        <v>-593</v>
      </c>
      <c r="C51" s="5" t="n">
        <v>-336</v>
      </c>
    </row>
    <row r="52" spans="1:3">
      <c r="A52" s="4" t="s">
        <v>506</v>
      </c>
      <c r="B52" s="5" t="n">
        <v>1279</v>
      </c>
      <c r="C52" s="5" t="n">
        <v>534</v>
      </c>
    </row>
    <row r="53" spans="1:3">
      <c r="A53" s="4" t="s">
        <v>507</v>
      </c>
      <c r="B53" s="5" t="n">
        <v>11620</v>
      </c>
      <c r="C53" s="5" t="n">
        <v>11086</v>
      </c>
    </row>
    <row r="54" spans="1:3">
      <c r="A54" s="4" t="s">
        <v>508</v>
      </c>
      <c r="B54" s="5" t="n">
        <v>209</v>
      </c>
      <c r="C54" s="5" t="n">
        <v>216</v>
      </c>
    </row>
    <row r="55" spans="1:3">
      <c r="A55" s="4" t="s">
        <v>509</v>
      </c>
      <c r="B55" s="5" t="n">
        <v>0</v>
      </c>
      <c r="C55" s="5" t="n">
        <v>0</v>
      </c>
    </row>
    <row r="56" spans="1:3">
      <c r="A56" s="4" t="s">
        <v>510</v>
      </c>
      <c r="B56" s="5" t="n">
        <v>85</v>
      </c>
      <c r="C56" s="5" t="n">
        <v>260</v>
      </c>
    </row>
    <row r="57" spans="1:3">
      <c r="A57" s="4" t="s">
        <v>46</v>
      </c>
      <c r="B57" s="5" t="n">
        <v>12600</v>
      </c>
      <c r="C57" s="5" t="n">
        <v>11760</v>
      </c>
    </row>
    <row r="58" spans="1:3">
      <c r="A58" s="3" t="s">
        <v>511</v>
      </c>
    </row>
    <row r="59" spans="1:3">
      <c r="A59" s="4" t="s">
        <v>512</v>
      </c>
      <c r="B59" s="5" t="n">
        <v>8947</v>
      </c>
      <c r="C59" s="5" t="n">
        <v>8991</v>
      </c>
    </row>
    <row r="60" spans="1:3">
      <c r="A60" s="4" t="s">
        <v>52</v>
      </c>
      <c r="B60" s="5" t="n">
        <v>755</v>
      </c>
      <c r="C60" s="5" t="n">
        <v>639</v>
      </c>
    </row>
    <row r="61" spans="1:3">
      <c r="A61" s="4" t="s">
        <v>54</v>
      </c>
      <c r="B61" s="5" t="n">
        <v>0</v>
      </c>
      <c r="C61" s="5" t="n">
        <v>0</v>
      </c>
    </row>
    <row r="62" spans="1:3">
      <c r="A62" s="4" t="s">
        <v>513</v>
      </c>
      <c r="B62" s="5" t="n">
        <v>141</v>
      </c>
      <c r="C62" s="5" t="n">
        <v>141</v>
      </c>
    </row>
    <row r="63" spans="1:3">
      <c r="A63" s="4" t="s">
        <v>514</v>
      </c>
      <c r="B63" s="5" t="n">
        <v>2757</v>
      </c>
      <c r="C63" s="5" t="n">
        <v>1989</v>
      </c>
    </row>
    <row r="64" spans="1:3">
      <c r="A64" s="4" t="s">
        <v>65</v>
      </c>
      <c r="B64" s="7" t="n">
        <v>12600</v>
      </c>
      <c r="C64" s="7" t="n">
        <v>117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73</v>
      </c>
    </row>
    <row r="3" spans="1:3">
      <c r="A3" s="3" t="s">
        <v>519</v>
      </c>
    </row>
    <row r="4" spans="1:3">
      <c r="A4" s="4" t="s">
        <v>77</v>
      </c>
      <c r="B4" s="7" t="n">
        <v>612</v>
      </c>
      <c r="C4" s="7" t="n">
        <v>284</v>
      </c>
    </row>
    <row r="5" spans="1:3">
      <c r="A5" s="4" t="s">
        <v>88</v>
      </c>
      <c r="B5" s="5" t="n">
        <v>449</v>
      </c>
      <c r="C5" s="5" t="n">
        <v>-1837</v>
      </c>
    </row>
    <row r="6" spans="1:3">
      <c r="A6" s="4" t="s">
        <v>89</v>
      </c>
      <c r="B6" s="5" t="n">
        <v>1061</v>
      </c>
      <c r="C6" s="5" t="n">
        <v>-1553</v>
      </c>
    </row>
    <row r="7" spans="1:3">
      <c r="A7" s="4" t="s">
        <v>91</v>
      </c>
      <c r="B7" s="5" t="n">
        <v>-40</v>
      </c>
      <c r="C7" s="5" t="n">
        <v>-54</v>
      </c>
    </row>
    <row r="8" spans="1:3">
      <c r="A8" s="4" t="s">
        <v>92</v>
      </c>
      <c r="B8" s="5" t="n">
        <v>0</v>
      </c>
      <c r="C8" s="5" t="n">
        <v>-7</v>
      </c>
    </row>
    <row r="9" spans="1:3">
      <c r="A9" s="4" t="s">
        <v>94</v>
      </c>
      <c r="B9" s="5" t="n">
        <v>1021</v>
      </c>
      <c r="C9" s="5" t="n">
        <v>-1614</v>
      </c>
    </row>
    <row r="10" spans="1:3">
      <c r="A10" s="4" t="s">
        <v>95</v>
      </c>
      <c r="B10" s="5" t="n">
        <v>-371</v>
      </c>
      <c r="C10" s="5" t="n">
        <v>594</v>
      </c>
    </row>
    <row r="11" spans="1:3">
      <c r="A11" s="4" t="s">
        <v>96</v>
      </c>
      <c r="B11" s="5" t="n">
        <v>650</v>
      </c>
      <c r="C11" s="5" t="n">
        <v>-1020</v>
      </c>
    </row>
    <row r="12" spans="1:3">
      <c r="A12" s="4" t="s">
        <v>515</v>
      </c>
    </row>
    <row r="13" spans="1:3">
      <c r="A13" s="3" t="s">
        <v>519</v>
      </c>
    </row>
    <row r="14" spans="1:3">
      <c r="A14" s="4" t="s">
        <v>77</v>
      </c>
      <c r="B14" s="5" t="n">
        <v>0</v>
      </c>
      <c r="C14" s="5" t="n">
        <v>0</v>
      </c>
    </row>
    <row r="15" spans="1:3">
      <c r="A15" s="4" t="s">
        <v>88</v>
      </c>
      <c r="B15" s="5" t="n">
        <v>0</v>
      </c>
      <c r="C15" s="5" t="n">
        <v>0</v>
      </c>
    </row>
    <row r="16" spans="1:3">
      <c r="A16" s="4" t="s">
        <v>89</v>
      </c>
      <c r="B16" s="5" t="n">
        <v>0</v>
      </c>
      <c r="C16" s="5" t="n">
        <v>0</v>
      </c>
    </row>
    <row r="17" spans="1:3">
      <c r="A17" s="4" t="s">
        <v>91</v>
      </c>
      <c r="B17" s="5" t="n">
        <v>0</v>
      </c>
      <c r="C17" s="5" t="n">
        <v>0</v>
      </c>
    </row>
    <row r="18" spans="1:3">
      <c r="A18" s="4" t="s">
        <v>92</v>
      </c>
      <c r="B18" s="5" t="n">
        <v>-776</v>
      </c>
      <c r="C18" s="5" t="n">
        <v>1640</v>
      </c>
    </row>
    <row r="19" spans="1:3">
      <c r="A19" s="4" t="s">
        <v>94</v>
      </c>
      <c r="B19" s="5" t="n">
        <v>-776</v>
      </c>
      <c r="C19" s="5" t="n">
        <v>1640</v>
      </c>
    </row>
    <row r="20" spans="1:3">
      <c r="A20" s="4" t="s">
        <v>95</v>
      </c>
      <c r="B20" s="5" t="n">
        <v>0</v>
      </c>
      <c r="C20" s="5" t="n">
        <v>0</v>
      </c>
    </row>
    <row r="21" spans="1:3">
      <c r="A21" s="4" t="s">
        <v>96</v>
      </c>
      <c r="B21" s="5" t="n">
        <v>-776</v>
      </c>
      <c r="C21" s="5" t="n">
        <v>1640</v>
      </c>
    </row>
    <row r="22" spans="1:3">
      <c r="A22" s="4" t="s">
        <v>516</v>
      </c>
    </row>
    <row r="23" spans="1:3">
      <c r="A23" s="3" t="s">
        <v>519</v>
      </c>
    </row>
    <row r="24" spans="1:3">
      <c r="A24" s="4" t="s">
        <v>77</v>
      </c>
      <c r="B24" s="5" t="n">
        <v>0</v>
      </c>
      <c r="C24" s="5" t="n">
        <v>0</v>
      </c>
    </row>
    <row r="25" spans="1:3">
      <c r="A25" s="4" t="s">
        <v>88</v>
      </c>
      <c r="B25" s="5" t="n">
        <v>285</v>
      </c>
      <c r="C25" s="5" t="n">
        <v>79</v>
      </c>
    </row>
    <row r="26" spans="1:3">
      <c r="A26" s="4" t="s">
        <v>89</v>
      </c>
      <c r="B26" s="5" t="n">
        <v>285</v>
      </c>
      <c r="C26" s="5" t="n">
        <v>79</v>
      </c>
    </row>
    <row r="27" spans="1:3">
      <c r="A27" s="4" t="s">
        <v>91</v>
      </c>
      <c r="B27" s="5" t="n">
        <v>-40</v>
      </c>
      <c r="C27" s="5" t="n">
        <v>-53</v>
      </c>
    </row>
    <row r="28" spans="1:3">
      <c r="A28" s="4" t="s">
        <v>92</v>
      </c>
      <c r="B28" s="5" t="n">
        <v>776</v>
      </c>
      <c r="C28" s="5" t="n">
        <v>-1640</v>
      </c>
    </row>
    <row r="29" spans="1:3">
      <c r="A29" s="4" t="s">
        <v>94</v>
      </c>
      <c r="B29" s="5" t="n">
        <v>1021</v>
      </c>
      <c r="C29" s="5" t="n">
        <v>-1614</v>
      </c>
    </row>
    <row r="30" spans="1:3">
      <c r="A30" s="4" t="s">
        <v>95</v>
      </c>
      <c r="B30" s="5" t="n">
        <v>-371</v>
      </c>
      <c r="C30" s="5" t="n">
        <v>594</v>
      </c>
    </row>
    <row r="31" spans="1:3">
      <c r="A31" s="4" t="s">
        <v>96</v>
      </c>
      <c r="B31" s="5" t="n">
        <v>650</v>
      </c>
      <c r="C31" s="5" t="n">
        <v>-1020</v>
      </c>
    </row>
    <row r="32" spans="1:3">
      <c r="A32" s="4" t="s">
        <v>517</v>
      </c>
    </row>
    <row r="33" spans="1:3">
      <c r="A33" s="3" t="s">
        <v>519</v>
      </c>
    </row>
    <row r="34" spans="1:3">
      <c r="A34" s="4" t="s">
        <v>77</v>
      </c>
      <c r="B34" s="5" t="n">
        <v>612</v>
      </c>
      <c r="C34" s="5" t="n">
        <v>284</v>
      </c>
    </row>
    <row r="35" spans="1:3">
      <c r="A35" s="4" t="s">
        <v>88</v>
      </c>
      <c r="B35" s="5" t="n">
        <v>164</v>
      </c>
      <c r="C35" s="5" t="n">
        <v>-1916</v>
      </c>
    </row>
    <row r="36" spans="1:3">
      <c r="A36" s="4" t="s">
        <v>89</v>
      </c>
      <c r="B36" s="5" t="n">
        <v>776</v>
      </c>
      <c r="C36" s="5" t="n">
        <v>-1632</v>
      </c>
    </row>
    <row r="37" spans="1:3">
      <c r="A37" s="4" t="s">
        <v>91</v>
      </c>
      <c r="B37" s="5" t="n">
        <v>0</v>
      </c>
      <c r="C37" s="5" t="n">
        <v>-1</v>
      </c>
    </row>
    <row r="38" spans="1:3">
      <c r="A38" s="4" t="s">
        <v>92</v>
      </c>
      <c r="B38" s="5" t="n">
        <v>0</v>
      </c>
      <c r="C38" s="5" t="n">
        <v>-7</v>
      </c>
    </row>
    <row r="39" spans="1:3">
      <c r="A39" s="4" t="s">
        <v>94</v>
      </c>
      <c r="B39" s="5" t="n">
        <v>776</v>
      </c>
      <c r="C39" s="5" t="n">
        <v>-1640</v>
      </c>
    </row>
    <row r="40" spans="1:3">
      <c r="A40" s="4" t="s">
        <v>95</v>
      </c>
      <c r="B40" s="5" t="n">
        <v>0</v>
      </c>
      <c r="C40" s="5" t="n">
        <v>0</v>
      </c>
    </row>
    <row r="41" spans="1:3">
      <c r="A41" s="4" t="s">
        <v>96</v>
      </c>
      <c r="B41" s="7" t="n">
        <v>776</v>
      </c>
      <c r="C41" s="7" t="n">
        <v>-16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73</v>
      </c>
    </row>
    <row r="3" spans="1:3">
      <c r="A3" s="3" t="s">
        <v>519</v>
      </c>
    </row>
    <row r="4" spans="1:3">
      <c r="A4" s="4" t="s">
        <v>521</v>
      </c>
      <c r="B4" s="7" t="n">
        <v>407</v>
      </c>
      <c r="C4" s="7" t="n">
        <v>370</v>
      </c>
    </row>
    <row r="5" spans="1:3">
      <c r="A5" s="4" t="s">
        <v>522</v>
      </c>
      <c r="B5" s="5" t="n">
        <v>330</v>
      </c>
      <c r="C5" s="5" t="n">
        <v>-122</v>
      </c>
    </row>
    <row r="6" spans="1:3">
      <c r="A6" s="4" t="s">
        <v>523</v>
      </c>
      <c r="B6" s="5" t="n">
        <v>-19</v>
      </c>
      <c r="C6" s="5" t="n">
        <v>-10</v>
      </c>
    </row>
    <row r="7" spans="1:3">
      <c r="A7" s="4" t="s">
        <v>148</v>
      </c>
      <c r="B7" s="5" t="n">
        <v>718</v>
      </c>
      <c r="C7" s="5" t="n">
        <v>238</v>
      </c>
    </row>
    <row r="8" spans="1:3">
      <c r="A8" s="4" t="s">
        <v>149</v>
      </c>
      <c r="B8" s="5" t="n">
        <v>53</v>
      </c>
      <c r="C8" s="5" t="n">
        <v>229</v>
      </c>
    </row>
    <row r="9" spans="1:3">
      <c r="A9" s="4" t="s">
        <v>150</v>
      </c>
      <c r="B9" s="5" t="n">
        <v>771</v>
      </c>
      <c r="C9" s="5" t="n">
        <v>467</v>
      </c>
    </row>
    <row r="10" spans="1:3">
      <c r="A10" s="4" t="s">
        <v>515</v>
      </c>
    </row>
    <row r="11" spans="1:3">
      <c r="A11" s="3" t="s">
        <v>519</v>
      </c>
    </row>
    <row r="12" spans="1:3">
      <c r="A12" s="4" t="s">
        <v>521</v>
      </c>
      <c r="B12" s="5" t="n">
        <v>0</v>
      </c>
      <c r="C12" s="5" t="n">
        <v>0</v>
      </c>
    </row>
    <row r="13" spans="1:3">
      <c r="A13" s="4" t="s">
        <v>522</v>
      </c>
      <c r="B13" s="5" t="n">
        <v>0</v>
      </c>
      <c r="C13" s="5" t="n">
        <v>0</v>
      </c>
    </row>
    <row r="14" spans="1:3">
      <c r="A14" s="4" t="s">
        <v>523</v>
      </c>
      <c r="B14" s="5" t="n">
        <v>0</v>
      </c>
      <c r="C14" s="5" t="n">
        <v>0</v>
      </c>
    </row>
    <row r="15" spans="1:3">
      <c r="A15" s="4" t="s">
        <v>148</v>
      </c>
      <c r="B15" s="5" t="n">
        <v>0</v>
      </c>
      <c r="C15" s="5" t="n">
        <v>0</v>
      </c>
    </row>
    <row r="16" spans="1:3">
      <c r="A16" s="4" t="s">
        <v>149</v>
      </c>
      <c r="B16" s="5" t="n">
        <v>0</v>
      </c>
      <c r="C16" s="5" t="n">
        <v>0</v>
      </c>
    </row>
    <row r="17" spans="1:3">
      <c r="A17" s="4" t="s">
        <v>150</v>
      </c>
      <c r="B17" s="5" t="n">
        <v>0</v>
      </c>
      <c r="C17" s="5" t="n">
        <v>0</v>
      </c>
    </row>
    <row r="18" spans="1:3">
      <c r="A18" s="4" t="s">
        <v>516</v>
      </c>
    </row>
    <row r="19" spans="1:3">
      <c r="A19" s="3" t="s">
        <v>519</v>
      </c>
    </row>
    <row r="20" spans="1:3">
      <c r="A20" s="4" t="s">
        <v>521</v>
      </c>
      <c r="B20" s="5" t="n">
        <v>19</v>
      </c>
      <c r="C20" s="5" t="n">
        <v>10</v>
      </c>
    </row>
    <row r="21" spans="1:3">
      <c r="A21" s="4" t="s">
        <v>522</v>
      </c>
      <c r="B21" s="5" t="n">
        <v>0</v>
      </c>
      <c r="C21" s="5" t="n">
        <v>0</v>
      </c>
    </row>
    <row r="22" spans="1:3">
      <c r="A22" s="4" t="s">
        <v>523</v>
      </c>
      <c r="B22" s="5" t="n">
        <v>-19</v>
      </c>
      <c r="C22" s="5" t="n">
        <v>-10</v>
      </c>
    </row>
    <row r="23" spans="1:3">
      <c r="A23" s="4" t="s">
        <v>148</v>
      </c>
      <c r="B23" s="5" t="n">
        <v>0</v>
      </c>
      <c r="C23" s="5" t="n">
        <v>0</v>
      </c>
    </row>
    <row r="24" spans="1:3">
      <c r="A24" s="4" t="s">
        <v>149</v>
      </c>
      <c r="B24" s="5" t="n">
        <v>0</v>
      </c>
      <c r="C24" s="5" t="n">
        <v>0</v>
      </c>
    </row>
    <row r="25" spans="1:3">
      <c r="A25" s="4" t="s">
        <v>150</v>
      </c>
      <c r="B25" s="5" t="n">
        <v>0</v>
      </c>
      <c r="C25" s="5" t="n">
        <v>0</v>
      </c>
    </row>
    <row r="26" spans="1:3">
      <c r="A26" s="4" t="s">
        <v>517</v>
      </c>
    </row>
    <row r="27" spans="1:3">
      <c r="A27" s="3" t="s">
        <v>519</v>
      </c>
    </row>
    <row r="28" spans="1:3">
      <c r="A28" s="4" t="s">
        <v>521</v>
      </c>
      <c r="B28" s="5" t="n">
        <v>388</v>
      </c>
      <c r="C28" s="5" t="n">
        <v>360</v>
      </c>
    </row>
    <row r="29" spans="1:3">
      <c r="A29" s="4" t="s">
        <v>522</v>
      </c>
      <c r="B29" s="5" t="n">
        <v>330</v>
      </c>
      <c r="C29" s="5" t="n">
        <v>-122</v>
      </c>
    </row>
    <row r="30" spans="1:3">
      <c r="A30" s="4" t="s">
        <v>523</v>
      </c>
      <c r="B30" s="5" t="n">
        <v>0</v>
      </c>
      <c r="C30" s="5" t="n">
        <v>0</v>
      </c>
    </row>
    <row r="31" spans="1:3">
      <c r="A31" s="4" t="s">
        <v>148</v>
      </c>
      <c r="B31" s="5" t="n">
        <v>718</v>
      </c>
      <c r="C31" s="5" t="n">
        <v>238</v>
      </c>
    </row>
    <row r="32" spans="1:3">
      <c r="A32" s="4" t="s">
        <v>149</v>
      </c>
      <c r="B32" s="5" t="n">
        <v>53</v>
      </c>
      <c r="C32" s="5" t="n">
        <v>229</v>
      </c>
    </row>
    <row r="33" spans="1:3">
      <c r="A33" s="4" t="s">
        <v>150</v>
      </c>
      <c r="B33" s="7" t="n">
        <v>771</v>
      </c>
      <c r="C33" s="7" t="n">
        <v>4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24</v>
      </c>
      <c r="B1" s="2" t="s">
        <v>445</v>
      </c>
      <c r="C1" s="2" t="s">
        <v>1</v>
      </c>
    </row>
    <row r="2" spans="1:3">
      <c r="B2" s="2" t="s">
        <v>446</v>
      </c>
      <c r="C2" s="2" t="s">
        <v>2</v>
      </c>
    </row>
    <row r="3" spans="1:3">
      <c r="A3" s="3" t="s">
        <v>525</v>
      </c>
    </row>
    <row r="4" spans="1:3">
      <c r="A4" s="4" t="s">
        <v>448</v>
      </c>
      <c r="B4" s="4" t="s">
        <v>449</v>
      </c>
      <c r="C4" s="4" t="s">
        <v>450</v>
      </c>
    </row>
    <row r="5" spans="1:3">
      <c r="A5" s="4" t="s">
        <v>451</v>
      </c>
      <c r="B5" s="7" t="n">
        <v>2</v>
      </c>
      <c r="C5" s="11" t="n">
        <v>2.5</v>
      </c>
    </row>
    <row r="6" spans="1:3">
      <c r="A6" s="4" t="s">
        <v>452</v>
      </c>
      <c r="B6" s="7" t="n">
        <v>3</v>
      </c>
      <c r="C6" s="11" t="n">
        <v>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4"/>
    <col customWidth="1" max="5" min="5" width="24"/>
    <col customWidth="1" max="6" min="6" width="24"/>
    <col customWidth="1" max="7" min="7" width="38"/>
    <col customWidth="1" max="8" min="8" width="38"/>
    <col customWidth="1" max="9" min="9" width="38"/>
    <col customWidth="1" max="10" min="10" width="38"/>
    <col customWidth="1" max="11" min="11" width="38"/>
    <col customWidth="1" max="12" min="12" width="38"/>
    <col customWidth="1" max="13" min="13" width="38"/>
    <col customWidth="1" max="14" min="14" width="24"/>
    <col customWidth="1" max="15" min="15" width="38"/>
    <col customWidth="1" max="16" min="16" width="38"/>
  </cols>
  <sheetData>
    <row r="1" spans="1:16">
      <c r="A1" s="1" t="s">
        <v>526</v>
      </c>
      <c r="C1" s="2" t="s">
        <v>1</v>
      </c>
      <c r="N1" s="2" t="s">
        <v>337</v>
      </c>
    </row>
    <row r="2" spans="1:16">
      <c r="C2" s="2" t="s">
        <v>398</v>
      </c>
      <c r="D2" s="2" t="s">
        <v>399</v>
      </c>
      <c r="E2" s="2" t="s">
        <v>400</v>
      </c>
      <c r="F2" s="2" t="s">
        <v>401</v>
      </c>
      <c r="G2" s="2" t="s">
        <v>402</v>
      </c>
      <c r="H2" s="2" t="s">
        <v>403</v>
      </c>
      <c r="I2" s="2" t="s">
        <v>404</v>
      </c>
      <c r="J2" s="2" t="s">
        <v>405</v>
      </c>
      <c r="K2" s="2" t="s">
        <v>406</v>
      </c>
      <c r="L2" s="2" t="s">
        <v>407</v>
      </c>
      <c r="M2" s="2" t="s">
        <v>408</v>
      </c>
      <c r="N2" s="2" t="s">
        <v>398</v>
      </c>
      <c r="O2" s="2" t="s">
        <v>402</v>
      </c>
      <c r="P2" s="2" t="s">
        <v>406</v>
      </c>
    </row>
    <row r="3" spans="1:16">
      <c r="A3" s="4" t="s">
        <v>409</v>
      </c>
    </row>
    <row r="4" spans="1:16">
      <c r="A4" s="3" t="s">
        <v>525</v>
      </c>
    </row>
    <row r="5" spans="1:16">
      <c r="A5" s="4" t="s">
        <v>411</v>
      </c>
      <c r="B5" s="4" t="s">
        <v>315</v>
      </c>
      <c r="K5" s="5" t="n">
        <v>6333080</v>
      </c>
      <c r="L5" s="5" t="n">
        <v>6898370</v>
      </c>
      <c r="M5" s="5" t="n">
        <v>7708480</v>
      </c>
      <c r="P5" s="5" t="n">
        <v>20939930</v>
      </c>
    </row>
    <row r="6" spans="1:16">
      <c r="A6" s="4" t="s">
        <v>412</v>
      </c>
      <c r="B6" s="4" t="s">
        <v>315</v>
      </c>
      <c r="K6" s="13" t="n">
        <v>52.04</v>
      </c>
      <c r="L6" s="13" t="n">
        <v>51.87</v>
      </c>
      <c r="M6" s="13" t="n">
        <v>57.22</v>
      </c>
      <c r="P6" s="13" t="n">
        <v>53.89</v>
      </c>
    </row>
    <row r="7" spans="1:16">
      <c r="A7" s="4" t="s">
        <v>413</v>
      </c>
      <c r="B7" s="4" t="s">
        <v>315</v>
      </c>
      <c r="G7" s="5" t="n">
        <v>4941007</v>
      </c>
      <c r="H7" s="5" t="n">
        <v>5204318</v>
      </c>
      <c r="I7" s="5" t="n">
        <v>5516170</v>
      </c>
      <c r="J7" s="5" t="n">
        <v>5875629</v>
      </c>
      <c r="O7" s="5" t="n">
        <v>21537124</v>
      </c>
    </row>
    <row r="8" spans="1:16">
      <c r="A8" s="4" t="s">
        <v>414</v>
      </c>
      <c r="B8" s="4" t="s">
        <v>315</v>
      </c>
      <c r="G8" s="13" t="n">
        <v>51.59</v>
      </c>
      <c r="H8" s="13" t="n">
        <v>51.75</v>
      </c>
      <c r="I8" s="13" t="n">
        <v>51.93</v>
      </c>
      <c r="J8" s="13" t="n">
        <v>52.11</v>
      </c>
      <c r="O8" s="13" t="n">
        <v>51.86</v>
      </c>
    </row>
    <row r="9" spans="1:16">
      <c r="A9" s="4" t="s">
        <v>415</v>
      </c>
      <c r="B9" s="4" t="s">
        <v>315</v>
      </c>
      <c r="C9" s="5" t="n">
        <v>2083000</v>
      </c>
      <c r="D9" s="5" t="n">
        <v>2163000</v>
      </c>
      <c r="E9" s="5" t="n">
        <v>2253000</v>
      </c>
      <c r="F9" s="5" t="n">
        <v>2355000</v>
      </c>
      <c r="N9" s="5" t="n">
        <v>8854000</v>
      </c>
    </row>
    <row r="10" spans="1:16">
      <c r="A10" s="4" t="s">
        <v>416</v>
      </c>
      <c r="B10" s="4" t="s">
        <v>315</v>
      </c>
      <c r="C10" s="13" t="n">
        <v>55.16</v>
      </c>
      <c r="D10" s="13" t="n">
        <v>55.14</v>
      </c>
      <c r="E10" s="13" t="n">
        <v>55.11</v>
      </c>
      <c r="F10" s="13" t="n">
        <v>55.15</v>
      </c>
      <c r="N10" s="13" t="n">
        <v>55.14</v>
      </c>
    </row>
    <row r="11" spans="1:16">
      <c r="A11" s="4" t="s">
        <v>417</v>
      </c>
    </row>
    <row r="12" spans="1:16">
      <c r="A12" s="3" t="s">
        <v>525</v>
      </c>
    </row>
    <row r="13" spans="1:16">
      <c r="A13" s="4" t="s">
        <v>411</v>
      </c>
      <c r="B13" s="4" t="s">
        <v>322</v>
      </c>
      <c r="K13" s="5" t="n">
        <v>5290000</v>
      </c>
      <c r="L13" s="5" t="n">
        <v>5290000</v>
      </c>
      <c r="M13" s="5" t="n">
        <v>6141500</v>
      </c>
      <c r="P13" s="5" t="n">
        <v>16721500</v>
      </c>
    </row>
    <row r="14" spans="1:16">
      <c r="A14" s="4" t="s">
        <v>412</v>
      </c>
      <c r="B14" s="4" t="s">
        <v>322</v>
      </c>
      <c r="K14" s="13" t="n">
        <v>-0.49</v>
      </c>
      <c r="L14" s="13" t="n">
        <v>-0.49</v>
      </c>
      <c r="M14" s="13" t="n">
        <v>-1.03</v>
      </c>
      <c r="P14" s="13" t="n">
        <v>-0.6899999999999999</v>
      </c>
    </row>
    <row r="15" spans="1:16">
      <c r="A15" s="4" t="s">
        <v>413</v>
      </c>
      <c r="B15" s="4" t="s">
        <v>322</v>
      </c>
      <c r="G15" s="5" t="n">
        <v>3956000</v>
      </c>
      <c r="H15" s="5" t="n">
        <v>3956000</v>
      </c>
      <c r="I15" s="5" t="n">
        <v>3913000</v>
      </c>
      <c r="J15" s="5" t="n">
        <v>3870000</v>
      </c>
      <c r="O15" s="5" t="n">
        <v>15695000</v>
      </c>
    </row>
    <row r="16" spans="1:16">
      <c r="A16" s="4" t="s">
        <v>414</v>
      </c>
      <c r="B16" s="4" t="s">
        <v>322</v>
      </c>
      <c r="G16" s="5" t="n">
        <v>-1</v>
      </c>
      <c r="H16" s="5" t="n">
        <v>-1</v>
      </c>
      <c r="I16" s="5" t="n">
        <v>-1</v>
      </c>
      <c r="J16" s="5" t="n">
        <v>-1</v>
      </c>
      <c r="O16" s="5" t="n">
        <v>-1</v>
      </c>
    </row>
    <row r="17" spans="1:16">
      <c r="A17" s="4" t="s">
        <v>418</v>
      </c>
    </row>
    <row r="18" spans="1:16">
      <c r="A18" s="3" t="s">
        <v>525</v>
      </c>
    </row>
    <row r="19" spans="1:16">
      <c r="A19" s="4" t="s">
        <v>419</v>
      </c>
      <c r="B19" s="4" t="s">
        <v>420</v>
      </c>
      <c r="K19" s="5" t="n">
        <v>14043000</v>
      </c>
      <c r="L19" s="5" t="n">
        <v>14665441</v>
      </c>
      <c r="M19" s="5" t="n">
        <v>14814642</v>
      </c>
      <c r="P19" s="5" t="n">
        <v>43523083</v>
      </c>
    </row>
    <row r="20" spans="1:16">
      <c r="A20" s="4" t="s">
        <v>421</v>
      </c>
      <c r="B20" s="4" t="s">
        <v>420</v>
      </c>
      <c r="K20" s="13" t="n">
        <v>3.09</v>
      </c>
      <c r="L20" s="10" t="n">
        <v>3.1</v>
      </c>
      <c r="M20" s="13" t="n">
        <v>3.08</v>
      </c>
      <c r="P20" s="13" t="n">
        <v>3.09</v>
      </c>
    </row>
    <row r="21" spans="1:16">
      <c r="A21" s="4" t="s">
        <v>422</v>
      </c>
      <c r="B21" s="4" t="s">
        <v>420</v>
      </c>
      <c r="G21" s="5" t="n">
        <v>8064000</v>
      </c>
      <c r="H21" s="5" t="n">
        <v>8249000</v>
      </c>
      <c r="I21" s="5" t="n">
        <v>8401000</v>
      </c>
      <c r="J21" s="5" t="n">
        <v>8656000</v>
      </c>
      <c r="O21" s="5" t="n">
        <v>33370000</v>
      </c>
    </row>
    <row r="22" spans="1:16">
      <c r="A22" s="4" t="s">
        <v>423</v>
      </c>
      <c r="B22" s="4" t="s">
        <v>420</v>
      </c>
      <c r="G22" s="13" t="n">
        <v>3.03</v>
      </c>
      <c r="H22" s="13" t="n">
        <v>3.04</v>
      </c>
      <c r="I22" s="13" t="n">
        <v>3.04</v>
      </c>
      <c r="J22" s="13" t="n">
        <v>3.04</v>
      </c>
      <c r="O22" s="13" t="n">
        <v>3.04</v>
      </c>
    </row>
    <row r="23" spans="1:16">
      <c r="A23" s="4" t="s">
        <v>527</v>
      </c>
    </row>
    <row r="24" spans="1:16">
      <c r="A24" s="3" t="s">
        <v>525</v>
      </c>
    </row>
    <row r="25" spans="1:16">
      <c r="A25" s="4" t="s">
        <v>411</v>
      </c>
      <c r="B25" s="4" t="s">
        <v>315</v>
      </c>
      <c r="K25" s="5" t="n">
        <v>855000</v>
      </c>
      <c r="L25" s="5" t="n">
        <v>1068000</v>
      </c>
      <c r="M25" s="5" t="n">
        <v>971000</v>
      </c>
      <c r="P25" s="5" t="n">
        <v>2894000</v>
      </c>
    </row>
    <row r="26" spans="1:16">
      <c r="A26" s="4" t="s">
        <v>412</v>
      </c>
      <c r="B26" s="4" t="s">
        <v>315</v>
      </c>
      <c r="K26" s="13" t="n">
        <v>50.59</v>
      </c>
      <c r="L26" s="10" t="n">
        <v>50.5</v>
      </c>
      <c r="M26" s="13" t="n">
        <v>50.41</v>
      </c>
      <c r="P26" s="13" t="n">
        <v>50.49</v>
      </c>
    </row>
    <row r="27" spans="1:16">
      <c r="A27" s="4" t="s">
        <v>528</v>
      </c>
    </row>
    <row r="28" spans="1:16">
      <c r="A28" s="3" t="s">
        <v>525</v>
      </c>
    </row>
    <row r="29" spans="1:16">
      <c r="A29" s="4" t="s">
        <v>415</v>
      </c>
      <c r="B29" s="4" t="s">
        <v>322</v>
      </c>
      <c r="C29" s="5" t="n">
        <v>644000</v>
      </c>
      <c r="D29" s="5" t="n">
        <v>644000</v>
      </c>
      <c r="E29" s="5" t="n">
        <v>637000</v>
      </c>
      <c r="F29" s="5" t="n">
        <v>630000</v>
      </c>
      <c r="N29" s="5" t="n">
        <v>2555000</v>
      </c>
    </row>
    <row r="30" spans="1:16">
      <c r="A30" s="4" t="s">
        <v>416</v>
      </c>
      <c r="B30" s="4" t="s">
        <v>322</v>
      </c>
      <c r="C30" s="13" t="n">
        <v>-1.25</v>
      </c>
      <c r="D30" s="13" t="n">
        <v>-1.25</v>
      </c>
      <c r="E30" s="13" t="n">
        <v>-1.25</v>
      </c>
      <c r="F30" s="13" t="n">
        <v>-1.25</v>
      </c>
      <c r="N30" s="13" t="n">
        <v>-1.25</v>
      </c>
    </row>
    <row r="31" spans="1:16"/>
    <row r="32" spans="1:16">
      <c r="A32" s="4" t="s">
        <v>315</v>
      </c>
      <c r="B32" s="4" t="s">
        <v>424</v>
      </c>
    </row>
    <row r="33" spans="1:16">
      <c r="A33" s="4" t="s">
        <v>322</v>
      </c>
      <c r="B33" s="4" t="s">
        <v>425</v>
      </c>
    </row>
    <row r="34" spans="1:16">
      <c r="A34" s="4" t="s">
        <v>420</v>
      </c>
      <c r="B34" s="4" t="s">
        <v>426</v>
      </c>
    </row>
  </sheetData>
  <mergeCells count="7">
    <mergeCell ref="A1:B2"/>
    <mergeCell ref="C1:M1"/>
    <mergeCell ref="N1:P1"/>
    <mergeCell ref="A31:O31"/>
    <mergeCell ref="B32:O32"/>
    <mergeCell ref="B33:O33"/>
    <mergeCell ref="B34:O3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29</v>
      </c>
      <c r="B1" s="2" t="s">
        <v>2</v>
      </c>
      <c r="C1" s="2" t="s">
        <v>25</v>
      </c>
    </row>
    <row r="2" spans="1:3">
      <c r="A2" s="3" t="s">
        <v>530</v>
      </c>
    </row>
    <row r="3" spans="1:3">
      <c r="A3" s="4" t="s">
        <v>531</v>
      </c>
      <c r="B3" s="7" t="n">
        <v>17081</v>
      </c>
      <c r="C3" s="7" t="n">
        <v>16620</v>
      </c>
    </row>
    <row r="4" spans="1:3">
      <c r="A4" s="4" t="s">
        <v>532</v>
      </c>
      <c r="B4" s="5" t="n">
        <v>2206</v>
      </c>
      <c r="C4" s="5" t="n">
        <v>1856</v>
      </c>
    </row>
    <row r="5" spans="1:3">
      <c r="A5" s="4" t="s">
        <v>36</v>
      </c>
      <c r="B5" s="5" t="n">
        <v>-7667</v>
      </c>
      <c r="C5" s="5" t="n">
        <v>-7390</v>
      </c>
    </row>
    <row r="6" spans="1:3">
      <c r="A6" s="4" t="s">
        <v>533</v>
      </c>
      <c r="B6" s="7" t="n">
        <v>11620</v>
      </c>
      <c r="C6" s="7" t="n">
        <v>110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3</v>
      </c>
    </row>
    <row r="3" spans="1:3">
      <c r="A3" s="3" t="s">
        <v>535</v>
      </c>
    </row>
    <row r="4" spans="1:3">
      <c r="A4" s="4" t="s">
        <v>531</v>
      </c>
      <c r="B4" s="7" t="n">
        <v>127</v>
      </c>
      <c r="C4" s="7" t="n">
        <v>252</v>
      </c>
    </row>
    <row r="5" spans="1:3">
      <c r="A5" s="4" t="s">
        <v>532</v>
      </c>
      <c r="B5" s="5" t="n">
        <v>306</v>
      </c>
      <c r="C5" s="5" t="n">
        <v>139</v>
      </c>
    </row>
    <row r="6" spans="1:3">
      <c r="A6" s="4" t="s">
        <v>536</v>
      </c>
      <c r="B6" s="5" t="n">
        <v>235</v>
      </c>
      <c r="C6" s="5" t="n">
        <v>170</v>
      </c>
    </row>
    <row r="7" spans="1:3">
      <c r="A7" s="4" t="s">
        <v>537</v>
      </c>
      <c r="B7" s="5" t="n">
        <v>158</v>
      </c>
      <c r="C7" s="5" t="n">
        <v>83</v>
      </c>
    </row>
    <row r="8" spans="1:3">
      <c r="A8" s="4" t="s">
        <v>538</v>
      </c>
      <c r="B8" s="7" t="n">
        <v>826</v>
      </c>
      <c r="C8" s="7" t="n">
        <v>6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3</v>
      </c>
    </row>
    <row r="3" spans="1:3">
      <c r="A3" s="3" t="s">
        <v>126</v>
      </c>
    </row>
    <row r="4" spans="1:3">
      <c r="A4" s="4" t="s">
        <v>96</v>
      </c>
      <c r="B4" s="7" t="n">
        <v>650</v>
      </c>
      <c r="C4" s="7" t="n">
        <v>-1020</v>
      </c>
    </row>
    <row r="5" spans="1:3">
      <c r="A5" s="3" t="s">
        <v>127</v>
      </c>
    </row>
    <row r="6" spans="1:3">
      <c r="A6" s="4" t="s">
        <v>82</v>
      </c>
      <c r="B6" s="5" t="n">
        <v>283</v>
      </c>
      <c r="C6" s="5" t="n">
        <v>310</v>
      </c>
    </row>
    <row r="7" spans="1:3">
      <c r="A7" s="4" t="s">
        <v>83</v>
      </c>
      <c r="B7" s="5" t="n">
        <v>2</v>
      </c>
      <c r="C7" s="5" t="n">
        <v>2</v>
      </c>
    </row>
    <row r="8" spans="1:3">
      <c r="A8" s="4" t="s">
        <v>84</v>
      </c>
      <c r="B8" s="5" t="n">
        <v>0</v>
      </c>
      <c r="C8" s="5" t="n">
        <v>1525</v>
      </c>
    </row>
    <row r="9" spans="1:3">
      <c r="A9" s="4" t="s">
        <v>128</v>
      </c>
      <c r="B9" s="5" t="n">
        <v>6</v>
      </c>
      <c r="C9" s="5" t="n">
        <v>21</v>
      </c>
    </row>
    <row r="10" spans="1:3">
      <c r="A10" s="4" t="s">
        <v>129</v>
      </c>
      <c r="B10" s="5" t="n">
        <v>12</v>
      </c>
      <c r="C10" s="5" t="n">
        <v>16</v>
      </c>
    </row>
    <row r="11" spans="1:3">
      <c r="A11" s="4" t="s">
        <v>55</v>
      </c>
      <c r="B11" s="5" t="n">
        <v>363</v>
      </c>
      <c r="C11" s="5" t="n">
        <v>-584</v>
      </c>
    </row>
    <row r="12" spans="1:3">
      <c r="A12" s="4" t="s">
        <v>87</v>
      </c>
      <c r="B12" s="5" t="n">
        <v>-654</v>
      </c>
      <c r="C12" s="5" t="n">
        <v>-111</v>
      </c>
    </row>
    <row r="13" spans="1:3">
      <c r="A13" s="4" t="s">
        <v>86</v>
      </c>
      <c r="B13" s="5" t="n">
        <v>-286</v>
      </c>
      <c r="C13" s="5" t="n">
        <v>-81</v>
      </c>
    </row>
    <row r="14" spans="1:3">
      <c r="A14" s="4" t="s">
        <v>130</v>
      </c>
      <c r="B14" s="5" t="n">
        <v>28</v>
      </c>
      <c r="C14" s="5" t="n">
        <v>259</v>
      </c>
    </row>
    <row r="15" spans="1:3">
      <c r="A15" s="4" t="s">
        <v>131</v>
      </c>
      <c r="B15" s="5" t="n">
        <v>1</v>
      </c>
      <c r="C15" s="5" t="n">
        <v>4</v>
      </c>
    </row>
    <row r="16" spans="1:3">
      <c r="A16" s="3" t="s">
        <v>132</v>
      </c>
    </row>
    <row r="17" spans="1:3">
      <c r="A17" s="4" t="s">
        <v>133</v>
      </c>
      <c r="B17" s="5" t="n">
        <v>-6</v>
      </c>
      <c r="C17" s="5" t="n">
        <v>68</v>
      </c>
    </row>
    <row r="18" spans="1:3">
      <c r="A18" s="4" t="s">
        <v>32</v>
      </c>
      <c r="B18" s="5" t="n">
        <v>-8</v>
      </c>
      <c r="C18" s="5" t="n">
        <v>-5</v>
      </c>
    </row>
    <row r="19" spans="1:3">
      <c r="A19" s="4" t="s">
        <v>134</v>
      </c>
      <c r="B19" s="5" t="n">
        <v>7</v>
      </c>
      <c r="C19" s="5" t="n">
        <v>8</v>
      </c>
    </row>
    <row r="20" spans="1:3">
      <c r="A20" s="4" t="s">
        <v>50</v>
      </c>
      <c r="B20" s="5" t="n">
        <v>8</v>
      </c>
      <c r="C20" s="5" t="n">
        <v>-44</v>
      </c>
    </row>
    <row r="21" spans="1:3">
      <c r="A21" s="4" t="s">
        <v>52</v>
      </c>
      <c r="B21" s="5" t="n">
        <v>1</v>
      </c>
      <c r="C21" s="5" t="n">
        <v>2</v>
      </c>
    </row>
    <row r="22" spans="1:3">
      <c r="A22" s="4" t="s">
        <v>135</v>
      </c>
      <c r="B22" s="5" t="n">
        <v>407</v>
      </c>
      <c r="C22" s="5" t="n">
        <v>370</v>
      </c>
    </row>
    <row r="23" spans="1:3">
      <c r="A23" s="3" t="s">
        <v>136</v>
      </c>
    </row>
    <row r="24" spans="1:3">
      <c r="A24" s="4" t="s">
        <v>137</v>
      </c>
      <c r="B24" s="5" t="n">
        <v>-457</v>
      </c>
      <c r="C24" s="5" t="n">
        <v>-380</v>
      </c>
    </row>
    <row r="25" spans="1:3">
      <c r="A25" s="4" t="s">
        <v>138</v>
      </c>
      <c r="B25" s="5" t="n">
        <v>-2</v>
      </c>
      <c r="C25" s="5" t="n">
        <v>-9</v>
      </c>
    </row>
    <row r="26" spans="1:3">
      <c r="A26" s="4" t="s">
        <v>139</v>
      </c>
      <c r="B26" s="5" t="n">
        <v>806</v>
      </c>
      <c r="C26" s="5" t="n">
        <v>292</v>
      </c>
    </row>
    <row r="27" spans="1:3">
      <c r="A27" s="4" t="s">
        <v>140</v>
      </c>
      <c r="B27" s="5" t="n">
        <v>-17</v>
      </c>
      <c r="C27" s="5" t="n">
        <v>0</v>
      </c>
    </row>
    <row r="28" spans="1:3">
      <c r="A28" s="4" t="s">
        <v>141</v>
      </c>
      <c r="B28" s="5" t="n">
        <v>0</v>
      </c>
      <c r="C28" s="5" t="n">
        <v>-25</v>
      </c>
    </row>
    <row r="29" spans="1:3">
      <c r="A29" s="4" t="s">
        <v>142</v>
      </c>
      <c r="B29" s="5" t="n">
        <v>330</v>
      </c>
      <c r="C29" s="5" t="n">
        <v>-122</v>
      </c>
    </row>
    <row r="30" spans="1:3">
      <c r="A30" s="3" t="s">
        <v>143</v>
      </c>
    </row>
    <row r="31" spans="1:3">
      <c r="A31" s="4" t="s">
        <v>144</v>
      </c>
      <c r="B31" s="5" t="n">
        <v>105</v>
      </c>
      <c r="C31" s="5" t="n">
        <v>0</v>
      </c>
    </row>
    <row r="32" spans="1:3">
      <c r="A32" s="4" t="s">
        <v>145</v>
      </c>
      <c r="B32" s="5" t="n">
        <v>-105</v>
      </c>
      <c r="C32" s="5" t="n">
        <v>0</v>
      </c>
    </row>
    <row r="33" spans="1:3">
      <c r="A33" s="4" t="s">
        <v>146</v>
      </c>
      <c r="B33" s="5" t="n">
        <v>0</v>
      </c>
      <c r="C33" s="5" t="n">
        <v>-1</v>
      </c>
    </row>
    <row r="34" spans="1:3">
      <c r="A34" s="4" t="s">
        <v>121</v>
      </c>
      <c r="B34" s="5" t="n">
        <v>-19</v>
      </c>
      <c r="C34" s="5" t="n">
        <v>-9</v>
      </c>
    </row>
    <row r="35" spans="1:3">
      <c r="A35" s="4" t="s">
        <v>147</v>
      </c>
      <c r="B35" s="5" t="n">
        <v>-19</v>
      </c>
      <c r="C35" s="5" t="n">
        <v>-10</v>
      </c>
    </row>
    <row r="36" spans="1:3">
      <c r="A36" s="4" t="s">
        <v>148</v>
      </c>
      <c r="B36" s="5" t="n">
        <v>718</v>
      </c>
      <c r="C36" s="5" t="n">
        <v>238</v>
      </c>
    </row>
    <row r="37" spans="1:3">
      <c r="A37" s="4" t="s">
        <v>149</v>
      </c>
      <c r="B37" s="5" t="n">
        <v>53</v>
      </c>
      <c r="C37" s="5" t="n">
        <v>229</v>
      </c>
    </row>
    <row r="38" spans="1:3">
      <c r="A38" s="4" t="s">
        <v>150</v>
      </c>
      <c r="B38" s="5" t="n">
        <v>771</v>
      </c>
      <c r="C38" s="5" t="n">
        <v>467</v>
      </c>
    </row>
    <row r="39" spans="1:3">
      <c r="A39" s="3" t="s">
        <v>151</v>
      </c>
    </row>
    <row r="40" spans="1:3">
      <c r="A40" s="4" t="s">
        <v>152</v>
      </c>
      <c r="B40" s="7" t="n">
        <v>258</v>
      </c>
      <c r="C40" s="7" t="n">
        <v>23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36:20Z</dcterms:created>
  <dcterms:modified xmlns:dcterms="http://purl.org/dc/terms/" xmlns:xsi="http://www.w3.org/2001/XMLSchema-instance" xsi:type="dcterms:W3CDTF">2017-05-04T16:36:20Z</dcterms:modified>
</cp:coreProperties>
</file>